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ature of Operations and Liquid"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Courseware and Accreditation" sheetId="11" state="visible" r:id="rId11"/>
    <sheet xmlns:r="http://schemas.openxmlformats.org/officeDocument/2006/relationships" name="Convertible Not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Acquisition of USU" sheetId="15" state="visible" r:id="rId15"/>
    <sheet xmlns:r="http://schemas.openxmlformats.org/officeDocument/2006/relationships" name="Related party" sheetId="16" state="visible" r:id="rId16"/>
    <sheet xmlns:r="http://schemas.openxmlformats.org/officeDocument/2006/relationships" name="Revenue"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Property and Equipment (Tables)" sheetId="21" state="visible" r:id="rId21"/>
    <sheet xmlns:r="http://schemas.openxmlformats.org/officeDocument/2006/relationships" name="Courseware and Accreditation (T" sheetId="22" state="visible" r:id="rId22"/>
    <sheet xmlns:r="http://schemas.openxmlformats.org/officeDocument/2006/relationships" name="Stockholders' Equity (Tables)" sheetId="23" state="visible" r:id="rId23"/>
    <sheet xmlns:r="http://schemas.openxmlformats.org/officeDocument/2006/relationships" name="Acquisition of USU (Tables)" sheetId="24" state="visible" r:id="rId24"/>
    <sheet xmlns:r="http://schemas.openxmlformats.org/officeDocument/2006/relationships" name="Revenue (Tables)" sheetId="25" state="visible" r:id="rId25"/>
    <sheet xmlns:r="http://schemas.openxmlformats.org/officeDocument/2006/relationships" name="Nature of Operations and Liqu26" sheetId="26" state="visible" r:id="rId26"/>
    <sheet xmlns:r="http://schemas.openxmlformats.org/officeDocument/2006/relationships" name="Nature of Operations and Liqu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Property and Equipment (Schedul" sheetId="30" state="visible" r:id="rId30"/>
    <sheet xmlns:r="http://schemas.openxmlformats.org/officeDocument/2006/relationships" name="Property and Equipment (Sched31" sheetId="31" state="visible" r:id="rId31"/>
    <sheet xmlns:r="http://schemas.openxmlformats.org/officeDocument/2006/relationships" name="Property and Equipment (Sched32" sheetId="32" state="visible" r:id="rId32"/>
    <sheet xmlns:r="http://schemas.openxmlformats.org/officeDocument/2006/relationships" name="Property and Equipment (Sched33" sheetId="33" state="visible" r:id="rId33"/>
    <sheet xmlns:r="http://schemas.openxmlformats.org/officeDocument/2006/relationships" name="Courseware and Accreditation (N" sheetId="34" state="visible" r:id="rId34"/>
    <sheet xmlns:r="http://schemas.openxmlformats.org/officeDocument/2006/relationships" name="Courseware and Accreditation (S" sheetId="35" state="visible" r:id="rId35"/>
    <sheet xmlns:r="http://schemas.openxmlformats.org/officeDocument/2006/relationships" name="Courseware and Accreditation 36" sheetId="36" state="visible" r:id="rId36"/>
    <sheet xmlns:r="http://schemas.openxmlformats.org/officeDocument/2006/relationships" name="Convertible Notes (Narrative) (" sheetId="37" state="visible" r:id="rId37"/>
    <sheet xmlns:r="http://schemas.openxmlformats.org/officeDocument/2006/relationships" name="Commitments and Contingencies (" sheetId="38" state="visible" r:id="rId38"/>
    <sheet xmlns:r="http://schemas.openxmlformats.org/officeDocument/2006/relationships" name="Stockholders' Equity (Preferred" sheetId="39" state="visible" r:id="rId39"/>
    <sheet xmlns:r="http://schemas.openxmlformats.org/officeDocument/2006/relationships" name="Stockholders' Equity (Stock Opt" sheetId="40" state="visible" r:id="rId40"/>
    <sheet xmlns:r="http://schemas.openxmlformats.org/officeDocument/2006/relationships" name="Stockholders' Equity (Schedule " sheetId="41" state="visible" r:id="rId41"/>
    <sheet xmlns:r="http://schemas.openxmlformats.org/officeDocument/2006/relationships" name="Stockholders' Equity (Schedul42" sheetId="42" state="visible" r:id="rId42"/>
    <sheet xmlns:r="http://schemas.openxmlformats.org/officeDocument/2006/relationships" name="Stockholders' Equity (Schedul43" sheetId="43" state="visible" r:id="rId43"/>
    <sheet xmlns:r="http://schemas.openxmlformats.org/officeDocument/2006/relationships" name="Acquisition of USU (Narrative) " sheetId="44" state="visible" r:id="rId44"/>
    <sheet xmlns:r="http://schemas.openxmlformats.org/officeDocument/2006/relationships" name="Acquisition of USU (Summary of " sheetId="45" state="visible" r:id="rId45"/>
    <sheet xmlns:r="http://schemas.openxmlformats.org/officeDocument/2006/relationships" name="Acquisition of USU (Schedule of" sheetId="46" state="visible" r:id="rId46"/>
    <sheet xmlns:r="http://schemas.openxmlformats.org/officeDocument/2006/relationships" name="Related party (Narrative) (Deta" sheetId="47" state="visible" r:id="rId47"/>
    <sheet xmlns:r="http://schemas.openxmlformats.org/officeDocument/2006/relationships" name="Revenue (Narrative) (Details)" sheetId="48" state="visible" r:id="rId48"/>
    <sheet xmlns:r="http://schemas.openxmlformats.org/officeDocument/2006/relationships" name="Revenue (Schedule of Disaggrega" sheetId="49" state="visible" r:id="rId49"/>
  </sheets>
  <definedNames/>
  <calcPr calcId="124519" fullCalcOnLoad="1"/>
</workbook>
</file>

<file path=xl/sharedStrings.xml><?xml version="1.0" encoding="utf-8"?>
<sst xmlns="http://schemas.openxmlformats.org/spreadsheetml/2006/main" uniqueCount="523">
  <si>
    <t>Document and Entity Information - shares</t>
  </si>
  <si>
    <t>3 Months Ended</t>
  </si>
  <si>
    <t>Jul. 31, 2018</t>
  </si>
  <si>
    <t>Sep. 10, 2018</t>
  </si>
  <si>
    <t>Document And Entity Information [Abstract]</t>
  </si>
  <si>
    <t>Document Type</t>
  </si>
  <si>
    <t>10-Q</t>
  </si>
  <si>
    <t>Amendment Flag</t>
  </si>
  <si>
    <t>false</t>
  </si>
  <si>
    <t>Document Period End Date</t>
  </si>
  <si>
    <t>Jul. 31,
		2018</t>
  </si>
  <si>
    <t>Entity Registrant Name</t>
  </si>
  <si>
    <t>ASPEN GROUP, INC.</t>
  </si>
  <si>
    <t>Entity Central Index Key</t>
  </si>
  <si>
    <t>Current Fiscal Year End Date</t>
  </si>
  <si>
    <t>--04-30</t>
  </si>
  <si>
    <t>Document Fiscal Period Focus</t>
  </si>
  <si>
    <t>Q1</t>
  </si>
  <si>
    <t>Document Fiscal Year Focus</t>
  </si>
  <si>
    <t>Entity Filer Category</t>
  </si>
  <si>
    <t>Accelerated Filer</t>
  </si>
  <si>
    <t>Entity Common Stock, Shares Outstanding</t>
  </si>
  <si>
    <t>Trading Symbol</t>
  </si>
  <si>
    <t>ASPU</t>
  </si>
  <si>
    <t>CONSOLIDATED BALANCE SHEETS - USD ($)</t>
  </si>
  <si>
    <t>Apr. 30, 2018</t>
  </si>
  <si>
    <t>Current assets:</t>
  </si>
  <si>
    <t>Cash</t>
  </si>
  <si>
    <t>Restricted cash</t>
  </si>
  <si>
    <t>Accounts receivable, net of allowance of $571,477 and $468,174, respectively</t>
  </si>
  <si>
    <t>Prepaid expenses</t>
  </si>
  <si>
    <t>Other receivables</t>
  </si>
  <si>
    <t>Total current assets</t>
  </si>
  <si>
    <t>Property and equipment:</t>
  </si>
  <si>
    <t>Call center equipment</t>
  </si>
  <si>
    <t>Computer and office equipment</t>
  </si>
  <si>
    <t>Furniture and fixtures</t>
  </si>
  <si>
    <t>Software</t>
  </si>
  <si>
    <t>Total</t>
  </si>
  <si>
    <t>Less accumulated depreciation and amortization</t>
  </si>
  <si>
    <t>Total property and equipment, net</t>
  </si>
  <si>
    <t>Goodwill</t>
  </si>
  <si>
    <t>Intangible assets, net</t>
  </si>
  <si>
    <t>Courseware and accreditation, net</t>
  </si>
  <si>
    <t>Accounts receivable, secured - net of allowance of $625,963, and $625,963, respectively</t>
  </si>
  <si>
    <t>Long term contractual accounts receivable</t>
  </si>
  <si>
    <t>Other assets and Security Deposits</t>
  </si>
  <si>
    <t>Total assets</t>
  </si>
  <si>
    <t>Current liabilities:</t>
  </si>
  <si>
    <t>Accounts payable</t>
  </si>
  <si>
    <t>Accrued expenses</t>
  </si>
  <si>
    <t>Deferred revenue</t>
  </si>
  <si>
    <t>Refunds due students</t>
  </si>
  <si>
    <t>Deferred rent, current portion</t>
  </si>
  <si>
    <t>Convertible notes payable, current portion</t>
  </si>
  <si>
    <t>Other current liabilities</t>
  </si>
  <si>
    <t>Total current liabilities</t>
  </si>
  <si>
    <t>Convertible note payable</t>
  </si>
  <si>
    <t>Deferred rent</t>
  </si>
  <si>
    <t>Total liabilities</t>
  </si>
  <si>
    <t>Commitments and contingencies (Note 6)</t>
  </si>
  <si>
    <t xml:space="preserve"> </t>
  </si>
  <si>
    <t>Stockholders' equity:</t>
  </si>
  <si>
    <t>Preferred stock, $0.001 par value; 10,000,000 shares authorized, 0 issued and outstanding at July 31, 2018 and April 30, 2018</t>
  </si>
  <si>
    <t>Common stock, $0.001 par value; 250,000,000 shares authorized, 18,341,440 issued and 18,324,773 outstanding at July 31, 2018 18,333,521 issued and 18,316,854 outstanding at April 30, 2018</t>
  </si>
  <si>
    <t>Additional paid-in capital</t>
  </si>
  <si>
    <t>Treasury stock (16,667 shares)</t>
  </si>
  <si>
    <t>Accumulated deficit</t>
  </si>
  <si>
    <t>Total stockholders' equity</t>
  </si>
  <si>
    <t>Total liabilities and stockholders' equity</t>
  </si>
  <si>
    <t>CONSOLIDATED BALANCE SHEETS (Parenthetical) - USD ($)</t>
  </si>
  <si>
    <t>Assets</t>
  </si>
  <si>
    <t>Allowance for doubtful accounts, current accounts receivables</t>
  </si>
  <si>
    <t>Allowance for doubtful accounts, noncurrent accounts receivabl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t>
  </si>
  <si>
    <t>Jul. 31, 2017</t>
  </si>
  <si>
    <t>Income Statement [Abstract]</t>
  </si>
  <si>
    <t>Revenues</t>
  </si>
  <si>
    <t>Operating expenses</t>
  </si>
  <si>
    <t>Cost of revenues (exclusive of depreciation and amortization shown separately below)</t>
  </si>
  <si>
    <t>General and administrative</t>
  </si>
  <si>
    <t>Depreciation and amortization</t>
  </si>
  <si>
    <t>Total operating expenses</t>
  </si>
  <si>
    <t>Operating loss</t>
  </si>
  <si>
    <t>Other income (expense):</t>
  </si>
  <si>
    <t>Other income</t>
  </si>
  <si>
    <t>Interest expense</t>
  </si>
  <si>
    <t>Total other income, net</t>
  </si>
  <si>
    <t>Loss before income taxes</t>
  </si>
  <si>
    <t>Income tax expense (benefit)</t>
  </si>
  <si>
    <t>Net loss</t>
  </si>
  <si>
    <t>Net loss per share allocable to common stockholders - basic and diluted</t>
  </si>
  <si>
    <t>Weighted average number of common shares outstanding: basic and diluted</t>
  </si>
  <si>
    <t>CONSOLIDATED STATEMENT OF CHANGES IN STOCKHOLDERS' EQUITY (Unaudited) - 3 months ended Jul. 31, 2018 - USD ($)</t>
  </si>
  <si>
    <t>Common Stock [Member]</t>
  </si>
  <si>
    <t>Additional Paid-In Capital [Member]</t>
  </si>
  <si>
    <t>Treasury Stock [Member]</t>
  </si>
  <si>
    <t>Accumulated Deficit [Member]</t>
  </si>
  <si>
    <t>Balance at Apr. 30, 2018</t>
  </si>
  <si>
    <t>Balance, shares at Apr. 30, 2018</t>
  </si>
  <si>
    <t>Stock-based compensation</t>
  </si>
  <si>
    <t>Common stock issued for cashless stock options exercised</t>
  </si>
  <si>
    <t>Common stock issued for cashless stock options exercised, shares</t>
  </si>
  <si>
    <t>Common stock issued for stock options exercised for cash</t>
  </si>
  <si>
    <t>Common stock issued for stock options exercised for cash, shares</t>
  </si>
  <si>
    <t>Purchase of treasury stock, net of broker fees</t>
  </si>
  <si>
    <t>Resale of treasury stock, net of broker fees</t>
  </si>
  <si>
    <t>Fees associated with equity raise</t>
  </si>
  <si>
    <t>Balance at Jul. 31, 2018</t>
  </si>
  <si>
    <t>Balance, shares at Jul. 31, 2018</t>
  </si>
  <si>
    <t>CONSOLIDATED STATEMENTS OF CASH FLOWS (Unaudited) - USD ($)</t>
  </si>
  <si>
    <t>Cash flows from operating activities:</t>
  </si>
  <si>
    <t>Adjustments to reconcile net loss to net cash used in operating activities:</t>
  </si>
  <si>
    <t>Bad debt expense</t>
  </si>
  <si>
    <t>Amortization of prepaid shares for services</t>
  </si>
  <si>
    <t>Changes in operating assets and liabilities:</t>
  </si>
  <si>
    <t>Accounts receivable</t>
  </si>
  <si>
    <t>Accrued interest receivable</t>
  </si>
  <si>
    <t>Other liabilities</t>
  </si>
  <si>
    <t>Net cash used in operating activities</t>
  </si>
  <si>
    <t>Cash flows from investing activities:</t>
  </si>
  <si>
    <t>Purchases of courseware and accreditation</t>
  </si>
  <si>
    <t>Purchases of property and equipment</t>
  </si>
  <si>
    <t>Net cash used in investing activities</t>
  </si>
  <si>
    <t>Cash flows from financing activities:</t>
  </si>
  <si>
    <t>Disbursements for equity offering costs</t>
  </si>
  <si>
    <t>Proceeds from warrant exercise</t>
  </si>
  <si>
    <t>Offering costs paid on debt financing</t>
  </si>
  <si>
    <t>Senior secured loan</t>
  </si>
  <si>
    <t>Net cash (used in) provided by financing activities</t>
  </si>
  <si>
    <t>Net (decrease) increase in cash and restricted cash</t>
  </si>
  <si>
    <t>Cash and restricted cash at beginning of period</t>
  </si>
  <si>
    <t>Cash and restricted cash at end of period</t>
  </si>
  <si>
    <t>Supplemental disclosure of cash flow information:</t>
  </si>
  <si>
    <t>Cash paid for interest</t>
  </si>
  <si>
    <t>Cash paid for income taxes</t>
  </si>
  <si>
    <t>Supplemental disclosure of non-cash investing and financing activities</t>
  </si>
  <si>
    <t>Warrants issued as part of senior secured loan</t>
  </si>
  <si>
    <t>CONSOLIDATED STATEMENTS OF CASH FLOWS (Unaudited) (Parenthetical) - USD ($)</t>
  </si>
  <si>
    <t>Statement of Cash Flows [Abstract]</t>
  </si>
  <si>
    <t>Total cash and restricted cash</t>
  </si>
  <si>
    <t>Nature of Operations and Liquidity</t>
  </si>
  <si>
    <t>Organization, Consolidation and Presentation of Financial Statements [Abstract]</t>
  </si>
  <si>
    <t xml:space="preserve">Note 1. Nature of Operations and Liquidity Overview Aspen Group, Inc. (together with its subsidiaries, the Company, Aspen, or AGI) is a holding company, which has two subsidiaries. Aspen University, Inc. (Aspen University) was organized in 1987 and United States University, Inc. (USU) was formed May 2017 and acquired its operating business on December 1, 2017. (See Note 8). When we refer to USU in this Report, we refer to either the online university which has operated under the name United States University or our subsidiary which operates this university, as the context illustrates. AGIs vision is to make college affordable again in America. Because we believe higher education should be a catalyst to our students long-term economic success, we exert financial prudence by offering affordable tuition that is one of the greatest values in online higher education. In March 2014, Aspen University unveiled a monthly payment plan aimed at reversing the college-debt sentence plaguing working-class Americans. The monthly payment plan offers bachelor students (except RN to BSN) the opportunity to pay their tuition at $250/month for 72 months ($18,000), nursing bachelor students (RN to BSN) $250/month for 39 months ($9,750), master students $325/month for 36 months ($11,700) and doctoral students $375/month for 72 months ($27,000), interest free, thereby giving students a monthly payment tuition payment option versus taking out a federal financial aid loan. USU began offering monthly payment plans in the summer of 2017. Today, monthly payment plans are available for the RN to BSN program ($250/month), MBA/M.A.Ed/MSN programs ($325/month), and the MSN-FNP program ($375/month). Additionally, Aspen University has begun its first semester (July, 2018) for its previously announced pre-licensure Bachelor of Science in Nursing (BSN) degree program at its initial campus in Phoenix, Arizona. As a result of overwhelming demand in the Phoenix metro, Aspen recently announced it will offer both day (July, November, March semesters) and evening/weekend (January, May, September semesters) programs, equaling six semester starts per year. Aspens innovative hybrid (online/on-campus) program allows most of the credits to be completed online (83 of 120 credits or 69%), with pricing offered at Aspens current low tuition rates of $150/credit hour for online general education courses and $325/credit hour for online core nursing courses. For high school students with no prior college credits, the total cost of attendance is less than $50,000. Since 1993, Aspen University has been nationally accredited by the Distance Education and Accrediting Council (DEAC), a national accrediting agency recognized by the U.S. Department of Education (the DOE). On February 25, 2015, the DEAC informed Aspen University that it had renewed its accreditation for five years to January, 2019. Since 2009, USU has been regionally accredited by WASC Senior College and University Commission. (WSCUC). Both universities are qualified to participate under the Higher Education Act of 1965, as amended (HEA) and the Federal student financial assistance programs (Title IV, HEA programs). USU has a provisional certification resulting from the change of control on December 1, 2017. Basis of Presentation A. Interim Financial Statements The interim consolidat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our results of operations for the three months ended July 31, 2018 and 2017, our cash flows for the three months ended July 31, 2018 and 2017, and our financial position as of July 31, 2018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consolidated financial statements. Accordingly, these interim consolidated financial statements should be read in conjunction with the consolidated financial statements and notes thereto included in our Report on Form 10-K for the period ended April 30, 2018 as filed with the SEC on July 13, 2018. The April 30, 2018 balance sheet is derived from those statements. B. Liquidity At July 31, 2018, the Company had a cash balance of $10,423,660 with an additional $190,506 in restricted cash. In April 2018, the Company raised $23,023,000 in equity through the sale of
3,220,000 shares at $7.15 per share. With the proceeds, the Company repaid a $7.5 million senior secured term loan. </t>
  </si>
  <si>
    <t>Significant Accounting Policies</t>
  </si>
  <si>
    <t>Accounting Policies [Abstract]</t>
  </si>
  <si>
    <t xml:space="preserve">Note 2. Significant Accounting Policies Principles of Consolidation The unaudited consolidated financial statements include the accounts of AGI and its wholly-owned subsidiaries. All intercompany balances and transactions have been eliminated in consolidation. Use of Estimates The preparation of the unaudited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unaudited consolidated financial statements include the allowance for doubtful accounts and other receivables, the valuation of collateral on certain receivables, estimates of the fair value of assets acquired and liabilities assumed in a business combination, amortization periods and valuation of courseware, intangibles and software development costs, valuation of beneficial conversion features in convertible debt, valuation of goodwill, valuation of loss contingencies, valuation of stock-based compensation and the valuation allowance on deferred tax assets. Cash, Cash Equivalents, and Restricted Cash For the purposes of the unaudited consolidated statements of cash flows, the Company considers all highly liquid investments with an original maturity of three months or less when purchased to be cash equivalents. There were no cash equivalents at July 31, 2018 and April 30, 2018. The Company maintains its cash in bank and financial institution deposits that at times may exceed federally insured limits of $250,000 per financial institution. The Company has not experienced any losses in such accounts from inception through July 31, 2018. As of July 31, 2018 and April 30, 2018, there were deposits totaling $10,275,424 and $14,422,499 respectively, held in two separate institutions greater Restricted cash consists of $118,872 which is collateral for a letter of credit issued by the bank and required under the USU facility operating lease and $71,634 which is collateral for a letter of credit issued by the bank and related to USUs receipt of Title IV funds and is required by DOE in connection with the change of control of USU. (See Note 6) Goodwill and Intangibles Goodwill represents the excess of purchase price over the fair market value of assets acquired and liabilities assumed from Educacion Significativa, LLC. Goodwill has an indefinite life and is not amortized. Goodwill is tested annually for impairment. Intangible assets represent both indefinite lived and definite lived assets. Accreditation and regulatory approvals and trade name and trademarks are deemed to have indefinite useful lives and accordingly are not amortized but are tested annually for impairment. Student relationships and curriculums are deemed to have definite lives and are amortized accordingly.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Accounts Receivable and Allowance for Doubtful Accounts Receivable All students are required to select both a primary and secondary payment option with respect to amounts due to Aspen for tuition, fees and other expenses. The monthly payment plan represents approximately 72% of the payments that are made by students, making it the most common payment type.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Aspens institutional refund period has expired, the student will have incurred the obligation to pay the full cost of the course. If the withdrawal occurs before the date at which the student has earned 100% of his or her financial aid, Aspen will have to return all or a portion of the Title IV funds to the DOE and the student will owe Aspen all amounts incurred that are in excess of the amount of financial aid that the student earned and that Aspen is entitled to retain. In this case, Aspen must collect the receivable using the students second payment option. For accounts receivable from students, Aspen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spen determines the adequacy of its allowance for doubtful accounts using a general reserve method based on an analysis of its historical bad debt experience, current economic trends, and the aging of the accounts receivable and student status. Aspen applies reserves to its receivables based upon an estimate of the risk presented by the age of the receivables and student status. Aspen writes off accounts receivable balances at the time the balances are deemed uncollectible. Aspen continues to reflect accounts receivable with an offsetting allowance as long as management believes there is a reasonable possibility of collection. For accounts receivable from primary payors other than students, Aspen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Aspen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Aspen may also record a general allowance as necessary. Direct write-offs are taken in the period when Aspen has exhausted its efforts to collect overdue and unpaid receivables or otherwise evaluate other circumstances that indicate that Aspen should abandon such efforts. (See Note: 10) When a student signs up for the monthly payment plan, there is a contractual amount that the Company can expect to earn over the life of the students program. This contractual amount cannot be recorded as the student does have the option to stop attending. As a student takes a class, revenue is earned over the class term. Some students accelerate their program, taking two or more classes every eight week period, which increases the students accounts receivable balance. If any portion of that balance will be paid in a period greater than 12 months, that portion is reflected as long-term accounts receivable. At July 31, 2018 and April 30, 2018, those balances are $1,497,762 and $1,315,050, respectively. The company has determined that the long term accounts receivable do not constitute a significant financing component as the list price, cash selling price and promised consideration are equal. Further, the interest free financing portion of the monthly payment plans are not considered significant to the contract. Property and Equipment Property and equipment are recorded at cost less accumulated depreciation. Depreciation is computed using the straight-line method over the estimated useful lives of the related assets per the following table. Category Depreciation Term Call center equipment 5 years Computer and office equipment 5 years Furniture and fixtures 7 years Library (online) 3 years Software 5 years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Depreci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 Leasehold improvements are amortized using the straight-line method over the shorter of the lease term or the estimated useful lives of the assets. Upon the retirement or disposition of property and equipment, the related cost and accumulated depreciation are removed and a gain or loss is recorded in the consolidated statements of operations. Repairs and maintenance costs are expensed in the period incurred. Courseware and Accreditation The Company records the costs of courseware and accreditation in accordance with Financial Accounting Standards Board (FASB) Accounting Standards Codification (ASC) Topic 350 Intangibles - Goodwill and Other. Generally, costs of courseware creation and enhancement are capitalized. Accreditation renewal or extension costs related to intangible assets are capitalized as incurred. Courseware is stated at cost less accumulated amortization. Amortization is provided for on a straight-line basis over the expected useful life of five years. 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Refunds Due Students The Company receives Title IV funds from the Department of Education to cover tuition and living expenses. After deducting tuition and fees, the Company sends checks for the remaining balances to the students. 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 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equity. This method does not allow the company to recognize a gain or loss to income from the purchase and sale of treasury stock. Revenue Recognition and Deferred Revenue On May 1, 2018, the company adopted Accounting Standards Codification 606 (ASC 606). ASC 606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purchase orders, including significant judgments. Our adoption of this ASU, resulted in no change to our results of operations or our balance sheet. Revenues consist primarily of tuition and course fees derived from courses taught by the Company online as well as from related educational resources and services that the Company provides to its students. Under topic 606, this tuition revenue is recognized pro-rata over the applicable period of instruction and are not considered separate performance obligations. Non tuition related revenue and fees are recognized as services are provided or when the goods are received by the student. (See note 10) The Company had revenues from students outside the United States representing 1.9% and 3.0% of the revenues for the quarters ended July 31, 2018 and 2017 respectively. Cost of Revenues Cost of revenues consists of two categories of cost, instructional costs and services, and marketing and promotional costs. Instructional Costs and Services Instructional costs and services consist primarily of costs related to the administration and delivery of the Company's educational programs. This expense category includes compensation costs associated with online faculty, technology license costs and costs associated with other support groups that provide services directly to the students and are included in cost of revenues. Marketing and Promotional Costs Marketing and promotional costs include costs associated with producing marketing materials and advertising. Such costs are generally affected by the cost of advertising media, the efficiency of the Company's marketing and recruiting efforts, and expenditures on advertising initiatives for new and existing academic programs. Non-direct response advertising activities are expensed as incurred, or the first time the advertising takes place, depending on the type of advertising activity. Total marketing and promotional costs were $2,187,456 and $899,433 for the three months ended July 31, 2018 and 2017, respectively and are included in cost of revenues. General and Administrative General and administrative expenses include compensation of employees engaged in corporate management, finance, human resources, information technology, academic operations, compliance and other corporate functions. General and administrative expenses also include professional services fees, bad debt expense related to accounts receivable, financial aid processing costs, non-capitalizable courseware and software costs, travel and entertainment expenses and facility costs. Legal Expenses All legal costs for litigation are charged to expense as incurred. Income Tax The Company uses the asset and liability method to compute the differences between the tax basis of assets and liabilities and the related financial statement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Business Combinations We include the results of operations of businesses we acquire from the date of the respective acquisition. We allocate the purchase price of acquisitions to the assets acquired and liabilities assumed at fair value. The excess of the purchase price of an acquired business over the amount assigned to the assets acquired and liabilities assumed is recorded as goodwill. We expense transaction costs associated with business combinations as incurred. Net Loss Per Share Net loss per common share is based on the weighted average number of common shares outstanding during each period. Options to purchase 3,515,070 and 2,979,510 common shares, warrants to purchase 650,847 and 650,847 common shares, and $50,000 and $50,000 of convertible debt (convertible into 4,167 and 4,167 common shares) were outstanding at July 31, 2018 and April 30, 2018, respectively, but were not included in the computation of diluted net loss per share because the effects would have been anti-dilutive. Additionally, the Company has a $2 million dollar convertible note with $1 million convertible on December 1, 2018 and the remaining $1 million convertible on December 1, 2019. Had the two million been convertible on July 31, 2018, based on the conversion formula applied to that date, the total shares issuable under the full $2 million convertible note were approximately 270,000 shares of common stock but were not included in the computation of diluted net loss per share because the effects would have been anti-dilutive. The options, warrants and convertible debt are considered to be common stock equivalents and are only included in the calculation of diluted earnings per common share when their effect is dilutive. Segment Information The Company operates in one reportable segment as a single educational delivery operation using a core infrastructure that serves the curriculum and educational delivery needs of its online students regardless of geography. The Company's chief operating decision makers, its Chief Executive Officer and Chief Academic Officer, manage the Company's operations as a whole, and no revenue, expense or operating income information is evaluated by the chief operating decision makers on any component level. Recent Accounting Pronouncements Financial Accounting Standards Board, Accounting Standard Updates which are not effective until after July 31, 2018, are not expected to have a significant effect on the Companys consolidated financial position or results of operations. </t>
  </si>
  <si>
    <t>Property and Equipment</t>
  </si>
  <si>
    <t xml:space="preserve">Note 3. Property and Equipment As property and equipment become fully expired, the fully expired asset is written off against the associated accumulated depreciation. There is no expense impact for such write offs. Property and equipment consisted of the following at July 31, 2018 and April 30, 2018: July 31, April 30, 2018 2018 Call center hardware $ 158,064 $ 140,509 Computer and office equipment 257,069 230,810 Furniture and fixtures 1,186,979 932,454 Software 3,119,642 2,878,753 4,721,754 4,182,526 Accumulated depreciation (1,331,565 ) (1,320,360 ) Property and equipment, net $ 3,390,189 $ 2,862,166 Software consisted of the following at July 31, 2018 and April 30, 2018: July 31, April 30, 2018 2018 Software $ 3,119,642 $ 2,878,753 Accumulated depreciation (1,093,254 ) (1,146,008 ) Software, net $ 2,026,388 $ 1,732,745 Depreciation expense for all Property and Equipment as well as the portion for just software is presented below for three months ended July 31, 2018 and 2017: For the Three Months Ended July 31, 2018 2017 Depreciation Expense 204,335 125,082 Software Depreciation Expense 143,774 107,607 The following is a schedule of estimated future amortization expense of software at July 31, 2018: Year Ending April 30, 2019 $ 457,438 2020 531,369 2021 458,923 2022 369,449 2023 209,209 Total $ 2,026,388 </t>
  </si>
  <si>
    <t>Courseware and Accreditation</t>
  </si>
  <si>
    <t>Goodwill and Intangible Assets Disclosure [Abstract]</t>
  </si>
  <si>
    <t xml:space="preserve">Note 4. Courseware and Accreditation Courseware costs capitalized were $19,568 for the three months ended July 31, 2018. Fully expired courseware is written off against the accumulated amortization. There is no expense impact for such write-offs. Courseware consisted of the following at July 31, 2018 and April 30, 2018: July 31, April 30, 2018 2018 Courseware $ 317,632 $ 298,064 Accreditation 23,350  Accumulated amortization (175,277 ) (159,905 ) Courseware, net $ 165,705 $ 138,159 The Company incurred $23,350 in accreditation costs associated with intangible assets which were capitalized during the three months ended July 31, 2018. Amortization expense of courseware for the three months ended July 31, 2018 and 2017: For the Three Months Ended July 31, 2018 2017 Amortization Expense 15,371 13,638 The following is a schedule of estimated future amortization expense of courseware at July 31, 2018: Year Ending April 30, 2019 $ 52,358 2020 53,889 2021 26,924 2022 19,036 2023 13,498 Total $ 165,705 </t>
  </si>
  <si>
    <t>Convertible Notes</t>
  </si>
  <si>
    <t>Debt Disclosure [Abstract]</t>
  </si>
  <si>
    <t>Note 5. Convertible Notes On February 29, 2012, a loan payable of $50,000 was converted into a two-year convertible promissory note, interest of 0.19% per annum. Beginning March 31, 2012, the note was convertible into common shares of the Company at the rate of $12.00 per share. The Company evaluated the convertible note and determined that, for the embedded conversion option, there was no beneficial conversion value to record as the conversion price is considered to be the fair market value of the common shares on the note issue date. This loan (now a convertible promissory note) was originally due in February 2014. The amount due under this note has been reserved for payment upon the note being tendered to the Company by the note holder. On December 1, 2017, the Company completed the acquisition of USU and, as part of the consideration, a $2.0 million convertible note (the Note) was issued, bearing 8% annual interest that matures over a two-year period after the closing. (See Note 8) At the option of the Note holder, on each of the first and second anniversaries of the closing date, $1,000,000 of principal and accrued interest under the Note will be convertible into shares of the Companys common stock based on the volume weighted average price per share for the ten preceding trading days (subject to a floor of $2.00 per share) or become payable in cash. There was no beneficial conversion feature on the note date and the conversion terms of the note exempt it from derivative accounting. Subsequently the note was assigned to a third party.</t>
  </si>
  <si>
    <t>Commitments and Contingencies</t>
  </si>
  <si>
    <t>Commitments and Contingencies Disclosure [Abstract]</t>
  </si>
  <si>
    <t>Note 6. Commitments and Contingencies Operating Leases On December 5, 2017 the Company signed a 92 month lease for the campus located in Phoenix, Arizona. The operating lease granted eight initial months of free rent and had a monthly rent of $66,696 and increases after month twelve. Related to this the company produced a security deposit of $519,271, which is included in Other assets and security deposits on the accompanying consolidated balance sheet. On September 18, 2017 the Company signed a six year lease for its corporate headquarters in New York, NY. The annum amount is $186,060, payable at a rate of $15,505 per month and then increases after the first anniversary. The Company leases office space for its developers in Dieppe, NB, Canada under a three year agreement commencing March 1, 2017. The monthly rent payment is $4,367 Canadian which is approximately $3,200 US. The Company leases office space for its Denver, Colorado location under a two year lease commencing January 1, 2017. The monthly rent payment is $10,756. On February 1, 2016, the Company entered into a 64-month lease agreement for its call center in Phoenix, Arizona. The operating lease granted four initial months of free rent and had a base monthly rent of $10,718 and then increases 2% per year after. On November 11, 2015, the Company signed a five year and four months lease agreement for our Scottsdale Office Center. The lease commenced on January 15, 2016 and expires May 31, 2021. The annual base rent beginning January 15, 2016 was $128,612 with a four month Rent Abatement Period. After the sixteenth month each annual base rent increases base on the price per rentable square foot. United States Universitys lease commenced July 1, 2016 and expires on June 30, 2022. The initial monthly base rent was $51,270 for the first 10 months and has a periodic increase per year. Employment Agreements From time to time, the Company enters into employment agreements with certain of its employees. These agreements typically include bonuses, some of which may or may not be performance-based in nature. Legal Matters From time to time, we may be involved in litigation relating to claims arising out of our operations in the normal course of business. As of July 31, 2018, except as discussed below, there were no other pending or threatened lawsuits that could reasonably be expected to have a material effect on the results of our operations and there are no proceedings in which any of our directors, officers or affiliates, or any registered or beneficial shareholder, is an adverse party or has a material interest adverse to our interest. On February 11, 2013, Higher Education Management Group, Inc, (HEMG) and its Chairman, Mr. Patrick Spada, sued the Company, certain senior management members and our directors in state court in New York seeking damages arising principally from (i) allegedly false and misleading statements in the filings with the SEC and the DOE where the Company disclosed that HEMG and Mr. Spada borrowed $2.2 million without board authority, (ii) the alleged breach of an April 2012 agreement whereby the Company had agreed, subject to numerous conditions and time limitations, to purchase certain shares of the Company from HEMG, and (iii) alleged diminution to the value of HEMGs shares of the Company due to Mr. Spadas disagreement with certain business transactions the Company engaged in, all with Board approval. On December 10, 2013, the Company filed a series of counterclaims against HEMG and Mr. Spada in state court of New York. By decision and order dated August 4, 2014, the New York court denied HEMG and Spadas motion to dismiss the fraud counterclaim the Company asserted against them. On December 10, 2013, the Company also filed a series of counterclaims against HEMG and Mr. Spada in the same state court of New York. By order dated August 4, 2014, the New York court denied HEMG and Spadas motion to dismiss the fraud counterclaim the Company asserted against them. While the Company has been advised by its counsel that HEMGs and Spadas claims in the New York lawsuit is baseless, the Company cannot provide any assurance as to the ultimate outcome of the case. Defending the lawsuit maybe expensive and will require the expenditure of time which could otherwise be spent on the Companys business. While unlikely, if Mr. Spadas and HEMGs claims in the New York litigation were to be successful, the damages the Company could pay could potentially be material. In November 2014, the Company and Aspen University sued HEMG seeking to recover sums due under two 2008 Agreements where Aspen University sold course materials to HEMG in exchange for long-term future payments. On September 29, 2015, the Company and Aspen University obtained a default judgment in the amount of $772,793. This default judgment precipitated the bankruptcy petition discussed in the next paragraph. On October 15, 2015, HEMG filed bankruptcy pursuant to Chapter 7. As a result, the remaining claims and Aspens counterclaims in the New York lawsuit are currently stayed. The bankrupt estates sole asset consists of 208,000 shares of AGI common stock, plus a claim filed by the bankruptcy trustee against Spadas brother and a third party to recover shares. A principal creditor is AGI which holds the judgment and has several other claims including the $2.2 million misappropriation claim and is a secured creditor which alleges it is owed a principal amount of $1,200,000. AGI alleges that because HEMG, a Nevada corporation, had failed to pay annual fees to Nevada it lacked the legal authority to create the security interest. Regulatory Matters The Companys subsidiaries, Aspen University and United States University, are subject to extensive regulation by Federal and State governmental agencies and accrediting bodies. In particular, the Higher Education Act (the HEA) and the regulations promulgated thereunder by the DOE subject the subsidiaries to significant regulatory scrutiny on the basis of numerous standards that schools must satisfy to participate in the various types of federal student financial assistance programs authorized under Title IV of the HEA. On August 22, 2017, the DOE informed Aspen University of its determination that the institution has qualified to participate under the HEA and the Federal student financial assistance programs (Title IV, HEA programs), and set a subsequent program participation agreement reapplication date of March 31, 2021. USU currently has provisional certification to participate in the Title IV Programs due to the business combination. The provisional certification allows the school to continue to receive Title IV funding as it did prior to the change of ownership. 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 Because Aspen University and USU operate in a highly regulated industry, it may be subject from time to time to audits, investigations, claims of noncompliance or lawsuits by governmental agencies or third parties, which allege statutory violations, regulatory infractions or common law causes of action. Return of Title IV Funds An institution participating in Title IV Programs must correctly calculate the amount of unearned Title IV Program funds that have been disbursed to students who withdraw from their educational programs before completion and must return those unearned funds in a timely manner, no later than 45 days of the date the school determines that the student has withdrawn. Under Department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 Subsequent to a program review by the Department of Education (DOE) during calendar year 2013, the Company recognized that it had not fully complied with all requirements for calculating and making timely returns of Title IV funds (R2T4). In November 2013, the Company returned a total of $102,810 of Title IV funds to the DOE. In the two most recent fiscal years (2015 and 2016), Aspen's compliance audit reflected no material findings related to the 2013 program review findings. On February 8, 2017, the DOE issued a Final Program Review Determination (FPRD) letter related to the 2013 program review. The FRPD includes a summary of the non-compliance areas and calculations of amounts due for the 126 students that they reviewed. We had 45 days to appeal the amounts calculated and while we were reviewing their calculations, we recognized that we would owe some amount in the range from $80,000 to $360,000. In accordance with ASC 450-20, we recorded a minimum liability of $80,000 at January 31, 2017. Of that amount, $55,000 was recorded against the accounts receivable reserve and $25,000 was expensed. In late March 2017, we agreed to not contest the calculations and paid the full amount of $378,090. As a result, we recorded an additional expense of $298,090 in the fiscal quarter ended April 30, 2017. Subsequent to a compliance audit, in 2015, Educacion Significativa, LLC (ESL) the predecessor to USU recognized that it had not fully complied with all requirements for calculating and making timely returns of Title IV funds (R2T4). In 2016, ESL the predecessor to USU, had a material finding related to the same issue and is required to maintain a letter of credit in the amount of $71,634 as a result of this finding. The letter of credit has been provided to the Department of Education by AGI. Delaware Approval to Confer Degrees Aspen University is a Delaware corporation. Delaware law requires an institution to obtain approval from the Delaware Department of Education (Delaware DOE) before it may incorporate with the power to confer degrees. In July 2012, Aspen received notice from the Delaware DOE that it was granted provisional approval status effective until June 30, 2015. On April 25, 2016 the Delaware DOE informed Aspen University it was granted full approval to operate with degree-granting authority in the State of Delaware until July 1, 2020. Aspen University is authorized by the Colorado Commission on Education to operate in Colorado as a degree granting institution. USU is also a Delaware corporation and filed the required documents to obtain Delaware approval.</t>
  </si>
  <si>
    <t>Stockholders' Equity</t>
  </si>
  <si>
    <t>Stockholders' Equity Note [Abstract]</t>
  </si>
  <si>
    <t>Note 7. Stockholders Equity Preferred Stock We are authorized to issue 10,000,000 shares of blank check preferred stock with designations, rights and preferences as may be determined from time to time by our Board of Directors. As of July 31, 2018 and April 30, 2018, we had no shares of preferred stock issued and outstanding. Common Stock During the quarter ended July 31, 2018, the company issued 5,230 shares of common stock upon the cashless exercise of stock options. During the quarter ended July 31, 2018, the company issued 2,689 shares of common stock upon the exercise of stock options and received proceeds of $7,817. Treasury Stock On July 19, 2018, AGI in simultaneous transactions repurchased 1,000,000 shares of common stock at $7.40 per share and re-sold the shares to a large well-known institutional money manager at $7.40 per share. The Shares were purchased by the Company from ESL pursuant to a Securities Purchase Agreement dated July 18, 2018. Third parties each paid $30,000 as broker fees to execute the transaction. (See Note 9) Warrants A summary of the Companys warrant activity during the three months ended July 31, 2018 is presented below: Weighted Weighted Average Average Remaining Aggregate Number of Exercise Contractual Intrinsic Warrants Shares Price Term Value Balance Outstanding, April 30, 2018 650,847 $ 3.80 2.4 $ 2,581,450 Granted     Exercised     Surrendered     Expired     Balance Outstanding, July 31, 2018 650,847 $ 3.80 1.9 $ 2,041,247 Exercisable, July 31, 2018 650,847 $ 3.80 1.9 $ 2,041,247 Stock Incentive Plan and Stock Option Grants to Employees and Directors On March 13, 2012, the Company adopted the 2012 Equity Incentive Plan (the Plan) that provides for the grant of 3,500,000 shares through various amendments, in the form of incentive stock options, non-qualified stock options, restricted shares, stock appreciation rights and restricted stock units to employees, consultants, officers and directors. As of July 31, 2018, there were no shares remaining under the Plan for future issuance.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to employees during the period ended. July 31, 2018 2017 Expected life (years) 3.5 3.5 Expected volatility 46 % 40% - 43 % Risk-free interest rate 0.38 % 0.38 % Dividend yield 0.00 % 0.00 % Expected forfeiture rate n/a n/a The Company utilized the simplified method to estimate the expected life for stock options granted to employees. The simplified method was used as the Company does not have sufficient historical data regarding stock option exercises. The expected volatility is based on historical volatilit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A summary of the Companys stock option activity for employees and directors during the three months ended July 31, 2018, is presented below: Weighted Weighted Average Average Remaining Aggregate Number of Exercise Contractual Intrinsic Options Shares Price Term Value Balance Outstanding, April 30, 2018 2,979,510 $ 3.62  $ 16,558,373 Granted 560,000 7.55   Exercised (11,023) 2.43   Forfeited (13,417)    Expired     Balance Outstanding, July 31, 2018 3,515,070 $ 4.23 3.24 $ 16,677,457 Exercisable, July 31, 2018 1,552,546 $ 2.32 2.25 $ 11,524,870 During the quarter ended July 31, 2018, the company issued 5,230 shares of common stock upon the cashless exercise of 8,334 stock options. During the quarter ended July 31, 2018, the company issued 2,689 shares of common stock upon the exercise of stock option and received proceeds of $7,817. On July 19, 2018, the Board granted 200,000 five year options to the CEO and 180,000 each to the COO and CAO. The fair value per option was $2.56 or $1,433,600 for all 560,000 options granted. The exercise price is $7.55 per share. The Company recorded compensation expense of $209,976 for the three months ended July 31, 2018 in connection with employee stock options. As of July 31, 2018, there was $2,646,189 of unrecognized compensation costs related to non-vested share-based compensation arrangements. That cost is expected to be recognized over a weighted-average period of 2.0 years.</t>
  </si>
  <si>
    <t>Acquisition of USU</t>
  </si>
  <si>
    <t>Business Combinations [Abstract]</t>
  </si>
  <si>
    <t>Note 8. Acquisition of USU On December 1, 2017 (acquisition date) USU acquired United States University and assumed certain liabilities from ESL. USU is a wholly owned subsidiary of AGI and was formed for the purpose of completing the asset purchase transaction. For purposes of purchase accounting, AGI is referred to as the acquirer. AGI acquired the assets and assumed certain liabilities of ESL for a purchase price of approximately $14.8 million. The purchase consideration consisted of a cash payment of $2,500,000 less an adjustment for working capital of approximately $110,000 plus approximately $200,000 of additional costs paid to/on behalf of and for the benefit of the seller, a convertible note of $2,000,000 and 1,203,209 shares of AGI stock valued at the quoted closing price of $8.49 per share as of November 30, 2017. The stock consideration represents $10,215,244 of the purchase consideration. The acquisition was accounted for by AGI in accordance with the acquisition method of accounting pursuant to ASC 805 Business Combinations and pushdown accounting was applied to record the fair value of the assets acquired and liabilities assumed on United States University, Inc. Under this method, the purchase price is allocated to the identifiable assets acquired and liabilities assumed based on their estimated fair values at the date of acquisition. The excess of the amount paid over the estimated fair values of the identifiable net assets was $5,011,432 which has been reflected in the consolidated balance sheet as goodwill. The following is a summary of the estimated fair value of the assets acquired and liabilities assumed at the date of acquisition: Purchase Price Allocation Useful Life Cash and cash equivalents $  Current assets acquired 244,465 Other assets acquired 176,667 Intangible assets Accreditation and regulatory approvals 6,200,000 Trade name and trademarks 1,700,000 Student relationships 2,000,000 2 years Curriculum 200,000 1 year Goodwill 5,011,432 Less: Current liabilities assumed (727,601 ) Total purchase price $ 14,804,963 We determined the fair value of assets acquired and liabilities assumed based on assumptions that reasonable market participants would use while employing the concept of highest and best use of the respective items. We used the following assumptions, the majority of which include significant unobservable inputs (Level 3), and valuation methodologies to determine fair value: · Intangibles - We used the multiple period excess earnings method to value the Accreditation and regulatory approvals. The Trade name and trademarks were valued using the relief-from-royalty method, which represents the benefit of owning these intangible assets rather than paying royalties for their use. The Student relationships were valued using the excess earnings method. The curriculum was valued using the replacement cost approach. · Other assets and liabilities - The carrying value of all other assets and liabilities approximated fair value at the time of acquisition. The goodwill resulting from the acquisition may become deductible for tax purposes in the future. The goodwill resulting from the acquisition is principally attributable to the future earnings potential associated with enrollment growth and other intangibles that do not qualify for separate recognition such as the assembled workforce. We have selected an April 30 th We assigned an indefinite useful life to the accreditation and regulatory approvals and the trade name and trademarks as we believe they have the ability to generate cash flows indefinitely. In addition, there are no legal, regulatory, contractual, economic or other factors to limit the intangibles useful life and we intend to renew the intangibles, as applicable, and renewal can be accomplished at little cost. We determined all other acquired intangibles are finite-lived and we are amortizing them on either a straight-line basis or using an accelerated method to reflect the pattern in which the economic benefits of the assets are expected to be consumed. Amortization expense for the three months ended July 31, 2018 was $275,000. Intangible assets consisted of the following at July 31, 2018 and April 30, 2018, July 31, April 30, 2018 2018 Intangible assets $ 10,100,000 $ 10,100,000 Accumulated amortization (733,333 ) (458,333 ) Net intangible assets $ 9,366,667 $ 9,641,667 The expected benefits from the business acquisition will allow USU, Inc. to achieve its vision of making college affordable again on a much broader scale along with providing various accreditations.</t>
  </si>
  <si>
    <t>Related party</t>
  </si>
  <si>
    <t>Related Party Transactions [Abstract]</t>
  </si>
  <si>
    <t>Note 9. Related party On July 19, 2018, AGI in simultaneous transactions repurchased 1,000,000 shares of common stock (the Shares) at $7.40 per share and re-sold the shares to a large well-known institutional money manager (the Purchaser) at $7.40 per share. The Shares were purchased by the Company from ESL pursuant to a Securities Purchase Agreement dated July 18, 2018. The Shares were sold to the Purchaser through Craig-Hallum Capital Group, LLC (Craig Hallum). Craig-Hallum acted as a dealer in this transaction and received an ordinary brokerage commission from the Purchaser. The Purchaser initiated the transaction by contacting the Company seeking to buy a large block of common stock. The Company approached ESL which had acquired the Shares on December 1, 2017 when it sold United States University to the Company. Ms. Oksana Malysheva, the sole manager of ESL, became a director of the Company as part of the purchase of United States University and remains a director today.</t>
  </si>
  <si>
    <t>Revenue</t>
  </si>
  <si>
    <t>Revenue from Contract with Customer [Abstract]</t>
  </si>
  <si>
    <t xml:space="preserve">Note 10. Revenue Revenues consist primarily of tuition and fees derived from courses taught by the Company online as well as from related educational resources that the Company provides to its students, such as access to our online materials and learning management system. The Companys educational programs have starting and ending dates that differ from its fiscal quarters. Therefore, at the end of each fiscal quarter, a portion of revenue from these programs is not yet earned and is therefore deferred. The Company also charges students fees for library and technology costs, which are recognized over the related service period and are not considered separate performance obligations. Other services, books, and exam fees are recognized as services are provided or when goods are received by the student. The companys contract liabilities are reported as deferred revenue and refunds due students. Deferred revenue represents the amount of tuition, fees, and other student invoices in excess of the portion recognized as revenue and it is included in current liabilities in the accompanying consolidated balance sheets. The following table represents our revenues disaggregated by the nature and timing of services: For the Three Months Ended July 31, 2018 2017 Tuition - recognized over period of instruction $ 6,633,840 $ 4,085,793 Course fees - recognized over period of instruction 461,211 78,882 Book fees - recognized at a point in time 24,214 13,953 Exam fee - recognized at a point in time 52,240 30,100 Service fees - recognized at a point in time 49,800 34,158 $ 7,221,305 $ 4,242,886 Contract Balances and Performance Obligations The Company recognizes deferred revenue as a student continues their course. Deferred revenue at July 31, 2018, was $2,244,151 which is future revenue that has not yet been earned for courses in progress. The company has $1,118,450 of refunds due students, which mainly represents Title IV funds due to students after deducting their tuition payments Of the total revenue earned during the three months ended July 31, 2018, approximately $1.8 million came from revenues which were deferred at April 30, 2018. The Company begins providing the performance obligation by beginning instruction in a course, a contract receivable is created, resulting in accounts receivable. The Company accounts for receivables in accordance with ASC 310, Receivables. The Company uses the portfolio approach, as discussed below. Aspen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spen determines the adequacy of its allowance for doubtful accounts using a general reserve method based on an analysis of its historical bad debt experience, current economic trends, and the aging of the accounts receivable and student status. Aspen applies reserves to its receivables based upon an estimate of the risk presented by the age of the receivables and student status. Aspen writes off accounts receivable balances at the time the balances are deemed uncollectible. Aspen continues to reflect accounts receivable with an offsetting allowance as long as management believes there is a reasonable possibility of collection . Cash Receipts Our students finance costs through a variety of funding sources, including, among others, monthly payment plans, installment plans, federal loan and grant programs (Title IV), employer reimbursement, and various veterans and military funding and grants, and cash payments. Most students elect to use our monthly payment plan. This plan allows them to make continuous monthly payments during the length of their program and through the length of their payment plan. Title IV and military funding typically arrives during the period of instruction. Students who receive reimbursement from employers typically do so after completion of a course. Students who choose to pay cash for a class typically do so before beginning the class. Significant Judgments We analyze revenue recognition on a portfolio approach under ASC 606-10-10-4. Significant judgment is utilized in determining the appropriate portfolios to assess for meeting the criteria to recognize revenue under ASC Topic 606. We have determined that all of our students can be grouped into one portfolio. Students behave similarly, regardless of their payment method or academic program. Enrollment agreements and refund policies are similar for all of our students. We do not expect that revenue earned for the portfolio is significantly different as compared to revenue that would be earned if we were to assess each student contract separately. The Company maintains institutional tuition refund policies,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 had revenues from students outside the United States representing 1.9% and 3.0% of the revenues for the quarters ended July 31, 2018 and 2017 respectively. </t>
  </si>
  <si>
    <t>Subsequent Events</t>
  </si>
  <si>
    <t>Subsequent Events [Abstract]</t>
  </si>
  <si>
    <t>Note 11. Subsequent Events On September 6, 2018, AGI announced the appointment of Joseph Sevely as the Chief Financial Officer of AGI, effective September 11, 2018. Mr. Sevely will oversee the finance, legal, compliance, HR and investor relations functions for AGI. Janet Gill, AGIs previous CFO, will move to the newly created position of Chief Accounting Officer.</t>
  </si>
  <si>
    <t>Significant Accounting Policies (Policies)</t>
  </si>
  <si>
    <t>Principles of Consolidation</t>
  </si>
  <si>
    <t>Principles of Consolidation The unaudited consolidated financial statements include the accounts of AGI and its wholly-owned subsidiaries. All intercompany balances and transactions have been eliminated in consolidation.</t>
  </si>
  <si>
    <t>Use of Estimates</t>
  </si>
  <si>
    <t>Use of Estimates The preparation of the unaudited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unaudited consolidated financial statements include the allowance for doubtful accounts and other receivables, the valuation of collateral on certain receivables, estimates of the fair value of assets acquired and liabilities assumed in a business combination, amortization periods and valuation of courseware, intangibles and software development costs, valuation of beneficial conversion features in convertible debt, valuation of goodwill, valuation of loss contingencies, valuation of stock-based compensation and the valuation allowance on deferred tax assets.</t>
  </si>
  <si>
    <t>Cash, Cash Equivalents, and Restricted Cash</t>
  </si>
  <si>
    <t>Cash, Cash Equivalents, and Restricted Cash For the purposes of the unaudited consolidated statements of cash flows, the Company considers all highly liquid investments with an original maturity of three months or less when purchased to be cash equivalents. There were no cash equivalents at July 31, 2018 and April 30, 2018. The Company maintains its cash in bank and financial institution deposits that at times may exceed federally insured limits of $250,000 per financial institution. The Company has not experienced any losses in such accounts from inception through July 31, 2018. As of July 31, 2018 and April 30, 2018, there were deposits totaling $10,275,424 and $14,422,499 respectively, held in two separate institutions greater Restricted cash consists of $118,872 which is collateral for a letter of credit issued by the bank and required under the USU facility operating lease and $71,634 which is collateral for a letter of credit issued by the bank and related to USUs receipt of Title IV funds and is required by DOE in connection with the change of control of USU. (See Note 6)</t>
  </si>
  <si>
    <t>Goodwill and Intangibles</t>
  </si>
  <si>
    <t>Goodwill and Intangibles Goodwill represents the excess of purchase price over the fair market value of assets acquired and liabilities assumed from Educacion Significativa, LLC. Goodwill has an indefinite life and is not amortized. Goodwill is tested annually for impairment. Intangible assets represent both indefinite lived and definite lived assets. Accreditation and regulatory approvals and trade name and trademarks are deemed to have indefinite useful lives and accordingly are not amortized but are tested annually for impairment. Student relationships and curriculums are deemed to have definite lives and are amortized accordingly.</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Accounts Receivable and Allowance for Doubtful Accounts Receivable</t>
  </si>
  <si>
    <t xml:space="preserve">Accounts Receivable and Allowance for Doubtful Accounts Receivable All students are required to select both a primary and secondary payment option with respect to amounts due to Aspen for tuition, fees and other expenses. The monthly payment plan represents approximately 72% of the payments that are made by students, making it the most common payment type.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Aspens institutional refund period has expired, the student will have incurred the obligation to pay the full cost of the course. If the withdrawal occurs before the date at which the student has earned 100% of his or her financial aid, Aspen will have to return all or a portion of the Title IV funds to the DOE and the student will owe Aspen all amounts incurred that are in excess of the amount of financial aid that the student earned and that Aspen is entitled to retain. In this case, Aspen must collect the receivable using the students second payment option. For accounts receivable from students, Aspen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spen determines the adequacy of its allowance for doubtful accounts using a general reserve method based on an analysis of its historical bad debt experience, current economic trends, and the aging of the accounts receivable and student status. Aspen applies reserves to its receivables based upon an estimate of the risk presented by the age of the receivables and student status. Aspen writes off accounts receivable balances at the time the balances are deemed uncollectible. Aspen continues to reflect accounts receivable with an offsetting allowance as long as management believes there is a reasonable possibility of collection. For accounts receivable from primary payors other than students, Aspen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Aspen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Aspen may also record a general allowance as necessary. Direct write-offs are taken in the period when Aspen has exhausted its efforts to collect overdue and unpaid receivables or otherwise evaluate other circumstances that indicate that Aspen should abandon such efforts. (See Note: 10) When a student signs up for the monthly payment plan, there is a contractual amount that the Company can expect to earn over the life of the students program. This contractual amount cannot be recorded as the student does have the option to stop attending. As a student takes a class, revenue is earned over the class term. Some students accelerate their program, taking two or more classes every eight week period, which increases the students accounts receivable balance. If any portion of that balance will be paid in a period greater than 12 months, that portion is reflected as long-term accounts receivable. At July 31, 2018 and April 30, 2018, those balances are $1,497,762 and $1,315,050, respectively. The company has determined that the long term accounts receivable do not constitute a significant financing component as the list price, cash selling price and promised consideration are equal. Further, the interest free financing portion of the monthly payment plans are not considered significant to the contract. </t>
  </si>
  <si>
    <t>Property and Equipment Property and equipment are recorded at cost less accumulated depreciation. Depreciation is computed using the straight-line method over the estimated useful lives of the related assets per the following table. Category Depreciation Term Call center equipment 5 years Computer and office equipment 5 years Furniture and fixtures 7 years Library (online) 3 years Software 5 years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Depreci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 Leasehold improvements are amortized using the straight-line method over the shorter of the lease term or the estimated useful lives of the assets. Upon the retirement or disposition of property and equipment, the related cost and accumulated depreciation are removed and a gain or loss is recorded in the consolidated statements of operations. Repairs and maintenance costs are expensed in the period incurred.</t>
  </si>
  <si>
    <t>Courseware and Accreditation The Company records the costs of courseware and accreditation in accordance with Financial Accounting Standards Board (FASB) Accounting Standards Codification (ASC) Topic 350 Intangibles - Goodwill and Other. Generally, costs of courseware creation and enhancement are capitalized. Accreditation renewal or extension costs related to intangible assets are capitalized as incurred. Courseware is stated at cost less accumulated amortization. Amortization is provided for on a straight-line basis over the expected useful life of five years.</t>
  </si>
  <si>
    <t>Long-Lived Assets</t>
  </si>
  <si>
    <t>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t>
  </si>
  <si>
    <t>Refunds Due Students</t>
  </si>
  <si>
    <t>Refunds Due Students The Company receives Title IV funds from the Department of Education to cover tuition and living expenses. After deducting tuition and fees, the Company sends checks for the remaining balances to the students.</t>
  </si>
  <si>
    <t>Leases</t>
  </si>
  <si>
    <t>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t>
  </si>
  <si>
    <t>Treasury Stock</t>
  </si>
  <si>
    <t>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equity. This method does not allow the company to recognize a gain or loss to income from the purchase and sale of treasury stock.</t>
  </si>
  <si>
    <t>Revenue Recognition and Deferred Revenue</t>
  </si>
  <si>
    <t xml:space="preserve">Revenue Recognition and Deferred Revenue On May 1, 2018, the company adopted Accounting Standards Codification 606 (ASC 606). ASC 606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purchase orders, including significant judgments. Our adoption of this ASU, resulted in no change to our results of operations or our balance sheet. Revenues consist primarily of tuition and course fees derived from courses taught by the Company online as well as from related educational resources and services that the Company provides to its students. Under topic 606, this tuition revenue is recognized pro-rata over the applicable period of instruction and are not considered separate performance obligations. Non tuition related revenue and fees are recognized as services are provided or when the goods are received by the student. (See note 10) The Company had revenues from students outside the United States representing 1.9% and 3.0% of the revenues for the quarters ended July 31, 2018 and 2017 respectively. </t>
  </si>
  <si>
    <t>Cost of Revenues</t>
  </si>
  <si>
    <t xml:space="preserve">Cost of Revenues Cost of revenues consists of two categories of cost, instructional costs and services, and marketing and promotional costs. </t>
  </si>
  <si>
    <t>Instructional Costs and Services</t>
  </si>
  <si>
    <t>Instructional Costs and Services Instructional costs and services consist primarily of costs related to the administration and delivery of the Company's educational programs. This expense category includes compensation costs associated with online faculty, technology license costs and costs associated with other support groups that provide services directly to the students and are included in cost of revenues.</t>
  </si>
  <si>
    <t>Marketing and Promotional Costs</t>
  </si>
  <si>
    <t>Marketing and Promotional Costs Marketing and promotional costs include costs associated with producing marketing materials and advertising. Such costs are generally affected by the cost of advertising media, the efficiency of the Company's marketing and recruiting efforts, and expenditures on advertising initiatives for new and existing academic programs. Non-direct response advertising activities are expensed as incurred, or the first time the advertising takes place, depending on the type of advertising activity. Total marketing and promotional costs were $2,187,456 and $899,433 for the three months ended July 31, 2018 and 2017, respectively and are included in cost of revenues.</t>
  </si>
  <si>
    <t>General and Administrative</t>
  </si>
  <si>
    <t xml:space="preserve">General and Administrative General and administrative expenses include compensation of employees engaged in corporate management, finance, human resources, information technology, academic operations, compliance and other corporate functions. General and administrative expenses also include professional services fees, bad debt expense related to accounts receivable, financial aid processing costs, non-capitalizable courseware and software costs, travel and entertainment expenses and facility costs. </t>
  </si>
  <si>
    <t>Legal Expenses</t>
  </si>
  <si>
    <t>Legal Expenses All legal costs for litigation are charged to expense as incurred.</t>
  </si>
  <si>
    <t>Income Tax</t>
  </si>
  <si>
    <t>Income Tax The Company uses the asset and liability method to compute the differences between the tax basis of assets and liabilities and the related financial statement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t>
  </si>
  <si>
    <t>Stock-Based Compensation</t>
  </si>
  <si>
    <t>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Business Combinations</t>
  </si>
  <si>
    <t>Business Combinations We include the results of operations of businesses we acquire from the date of the respective acquisition. We allocate the purchase price of acquisitions to the assets acquired and liabilities assumed at fair value. The excess of the purchase price of an acquired business over the amount assigned to the assets acquired and liabilities assumed is recorded as goodwill. We expense transaction costs associated with business combinations as incurred.</t>
  </si>
  <si>
    <t>Net Loss Per Share</t>
  </si>
  <si>
    <t>Net Loss Per Share Net loss per common share is based on the weighted average number of common shares outstanding during each period. Options to purchase 3,515,070 and 2,979,510 common shares, warrants to purchase 650,847 and 650,847 common shares, and $50,000 and $50,000 of convertible debt (convertible into 4,167 and 4,167 common shares) were outstanding at July 31, 2018 and April 30, 2018, respectively, but were not included in the computation of diluted net loss per share because the effects would have been anti-dilutive. Additionally, the Company has a $2 million dollar convertible note with $1 million convertible on December 1, 2018 and the remaining $1 million convertible on December 1, 2019. Had the two million been convertible on July 31, 2018, based on the conversion formula applied to that date, the total shares issuable under the full $2 million convertible note were approximately 270,000 shares of common stock but were not included in the computation of diluted net loss per share because the effects would have been anti-dilutive. The options, warrants and convertible debt are considered to be common stock equivalents and are only included in the calculation of diluted earnings per common share when their effect is dilutive.</t>
  </si>
  <si>
    <t>Segment Information</t>
  </si>
  <si>
    <t>Segment Information The Company operates in one reportable segment as a single educational delivery operation using a core infrastructure that serves the curriculum and educational delivery needs of its online students regardless of geography. The Company's chief operating decision makers, its Chief Executive Officer and Chief Academic Officer, manage the Company's operations as a whole, and no revenue, expense or operating income information is evaluated by the chief operating decision makers on any component level.</t>
  </si>
  <si>
    <t>Recent Accounting Pronouncements</t>
  </si>
  <si>
    <t xml:space="preserve">Recent Accounting Pronouncements Financial Accounting Standards Board, Accounting Standard Updates which are not effective until after July 31, 2018, are not expected to have a significant effect on the Companys consolidated financial position or results of operations. </t>
  </si>
  <si>
    <t>Significant Accounting Policies (Tables)</t>
  </si>
  <si>
    <t>Schedule of Property and Equipment Useful Lives</t>
  </si>
  <si>
    <t>Property and equipment are recorded at cost less accumulated depreciation. Depreciation is computed using the straight-line method over the estimated useful lives of the related assets per the following table. Category Depreciation Term Call center equipment 5 years Computer and office equipment 5 years Furniture and fixtures 7 years Library (online) 3 years Software 5 years</t>
  </si>
  <si>
    <t>Property and Equipment (Tables)</t>
  </si>
  <si>
    <t>Property, Plant and Equipment [Line Items]</t>
  </si>
  <si>
    <t>Schedule of Property and Equipment</t>
  </si>
  <si>
    <t>Property and equipment consisted of the following at July 31, 2018 and April 30, 2018: July 31, April 30, 2018 2018 Call center hardware $ 158,064 $ 140,509 Computer and office equipment 257,069 230,810 Furniture and fixtures 1,186,979 932,454 Software 3,119,642 2,878,753 4,721,754 4,182,526 Accumulated depreciation (1,331,565 ) (1,320,360 ) Property and equipment, net $ 3,390,189 $ 2,862,166</t>
  </si>
  <si>
    <t>Schedule of Depreciation and Amortization Expense</t>
  </si>
  <si>
    <t>Depreciation expense for all Property and Equipment as well as the portion for just software is presented below for three months ended July 31, 2018 and 2017: For the Three Months Ended July 31, 2018 2017 Depreciation Expense 204,335 125,082 Software Depreciation Expense 143,774 107,607</t>
  </si>
  <si>
    <t>Software [Member]</t>
  </si>
  <si>
    <t>Schedule of Intangible Asset</t>
  </si>
  <si>
    <t xml:space="preserve">Software consisted of the following at July 31, 2018 and April 30, 2018: July 31, April 30, 2018 2018 Software $ 3,119,642 $ 2,878,753 Accumulated depreciation (1,093,254 ) (1,146,008 ) Software, net $ 2,026,388 $ 1,732,745 </t>
  </si>
  <si>
    <t>Schedule of Estimated Future Amortization Expense</t>
  </si>
  <si>
    <t>The following is a schedule of estimated future amortization expense of software at July 31, 2018: Year Ending April 30, 2019 $ 457,438 2020 531,369 2021 458,923 2022 369,449 2023 209,209 Total $ 2,026,388</t>
  </si>
  <si>
    <t>Courseware and Accreditation (Tables) - Courseware [Member]</t>
  </si>
  <si>
    <t>Finite-Lived Intangible Assets [Line Items]</t>
  </si>
  <si>
    <t xml:space="preserve">Courseware consisted of the following at July 31, 2018 and April 30, 2018: July 31, April 30, 2018 2018 Courseware $ 317,632 $ 298,064 Accreditation 23,350  Accumulated amortization (175,277 ) (159,905 ) Courseware, net $ 165,705 $ 138,159 </t>
  </si>
  <si>
    <t>Schedule of Amortization Expense of Intangible Assets</t>
  </si>
  <si>
    <t>Amortization expense of courseware for the three months ended July 31, 2018 and 2017: For the Three Months Ended July 31, 2018 2017 Amortization Expense 15,371 13,638</t>
  </si>
  <si>
    <t>The following is a schedule of estimated future amortization expense of courseware at July 31, 2018: Year Ending April 30, 2019 $ 52,358 2020 53,889 2021 26,924 2022 19,036 2023 13,498 Total $ 165,705</t>
  </si>
  <si>
    <t>Stockholders' Equity (Tables)</t>
  </si>
  <si>
    <t>Schedule of Warrants Activity</t>
  </si>
  <si>
    <t xml:space="preserve">A summary of the Companys warrant activity during the three months ended July 31, 2018 is presented below: Weighted Weighted Average Average Remaining Aggregate Number of Exercise Contractual Intrinsic Warrants Shares Price Term Value Balance Outstanding, April 30, 2018 650,847 $ 3.80 2.4 $ 2,581,450 Granted     Exercised     Surrendered     Expired     Balance Outstanding, July 31, 2018 650,847 $ 3.80 1.9 $ 2,041,247 Exercisable, July 31, 2018 650,847 $ 3.80 1.9 $ 2,041,247 </t>
  </si>
  <si>
    <t>Schedule of Assumptions Used In Valuing Stock Options</t>
  </si>
  <si>
    <t>The following table summarizes the assumptions the Company utilized to record compensation expense for stock options granted to employees during the period ended. July 31, 2018 2017 Expected life (years) 3.5 3.5 Expected volatility 46 % 40% - 43 % Risk-free interest rate 0.38 % 0.38 % Dividend yield 0.00 % 0.00 % Expected forfeiture rate n/a n/a</t>
  </si>
  <si>
    <t>Schedule of Stock Option Activity</t>
  </si>
  <si>
    <t xml:space="preserve">A summary of the Companys stock option activity for employees and directors during the three months ended July 31, 2018, is presented below: Weighted Weighted Average Average Remaining Aggregate Number of Exercise Contractual Intrinsic Options Shares Price Term Value Balance Outstanding, April 30, 2018 2,979,510 $ 3.62  $ 16,558,373 Granted 560,000 7.55   Exercised (11,023) 2.43   Forfeited (13,417)    Expired     Balance Outstanding, July 31, 2018 3,515,070 $ 4.23 3.24 $ 16,677,457 Exercisable, July 31, 2018 1,552,546 $ 2.32 2.25 $ 11,524,870 </t>
  </si>
  <si>
    <t>Acquisition of USU (Tables)</t>
  </si>
  <si>
    <t>Summary of Estimated Fair Value of Assets Acquired and Liabilities Assumed</t>
  </si>
  <si>
    <t xml:space="preserve">The following is a summary of the estimated fair value of the assets acquired and liabilities assumed at the date of acquisition: Purchase Price Allocation Useful Life Cash and cash equivalents $  Current assets acquired 244,465 Other assets acquired 176,667 Intangible assets Accreditation and regulatory approvals 6,200,000 Trade name and trademarks 1,700,000 Student relationships 2,000,000 2 years Curriculum 200,000 1 year Goodwill 5,011,432 Less: Current liabilities assumed (727,601 ) Total purchase price $ 14,804,963 </t>
  </si>
  <si>
    <t>Educacion Significativa, LLC [Member]</t>
  </si>
  <si>
    <t>Schedule of Intangible Assets</t>
  </si>
  <si>
    <t xml:space="preserve">Intangible assets consisted of the following at July 31, 2018 and April 30, 2018, July 31, April 30, 2018 2018 Intangible assets $ 10,100,000 $ 10,100,000 Accumulated amortization (733,333 ) (458,333 ) Net intangible assets $ 9,366,667 $ 9,641,667 </t>
  </si>
  <si>
    <t>Revenue (Tables)</t>
  </si>
  <si>
    <t>Schedule of Disaggregated Revenue</t>
  </si>
  <si>
    <t xml:space="preserve">The following table represents our revenues disaggregated by the nature and timing of services: For the Three Months Ended July 31, 2018 2017 Tuition - recognized over period of instruction $ 6,633,840 $ 4,085,793 Course fees - recognized over period of instruction 461,211 78,882 Book fees - recognized at a point in time 24,214 13,953 Exam fee - recognized at a point in time 52,240 30,100 Service fees - recognized at a point in time 49,800 34,158 $ 7,221,305 $ 4,242,886 </t>
  </si>
  <si>
    <t>Nature of Operations and Liquidity (Overview) (Details) - USD ($)</t>
  </si>
  <si>
    <t>1 Months Ended</t>
  </si>
  <si>
    <t>Mar. 31, 2014</t>
  </si>
  <si>
    <t>Bachelor Program [Member]</t>
  </si>
  <si>
    <t>Product Information [Line Items]</t>
  </si>
  <si>
    <t>Monthly tuition</t>
  </si>
  <si>
    <t>Tuition payment period</t>
  </si>
  <si>
    <t>72 months</t>
  </si>
  <si>
    <t>Total tuition</t>
  </si>
  <si>
    <t>Nursing Program [Member]</t>
  </si>
  <si>
    <t>39 months</t>
  </si>
  <si>
    <t>Master Program [Member]</t>
  </si>
  <si>
    <t>36 months</t>
  </si>
  <si>
    <t>Doctoral Program [Member]</t>
  </si>
  <si>
    <t>BSN Online General Education Program [Member]</t>
  </si>
  <si>
    <t>Tuition rate per credit hour</t>
  </si>
  <si>
    <t>BSN Online Core Nursing Program [Member]</t>
  </si>
  <si>
    <t>Nature of Operations and Liquidity (Liquidity) (Details) - USD ($)</t>
  </si>
  <si>
    <t>12 Months Ended</t>
  </si>
  <si>
    <t>Debt Instrument [Line Items]</t>
  </si>
  <si>
    <t>Approximate cash position</t>
  </si>
  <si>
    <t>Secured Debt [Member]</t>
  </si>
  <si>
    <t>Proceeds from shares issued</t>
  </si>
  <si>
    <t>Share price</t>
  </si>
  <si>
    <t>Sale of equity</t>
  </si>
  <si>
    <t>Repaid of loan</t>
  </si>
  <si>
    <t>Significant Accounting Policies (Narrative) (Details) - USD ($)</t>
  </si>
  <si>
    <t>Apr. 30, 2017</t>
  </si>
  <si>
    <t>Dec. 01, 2019</t>
  </si>
  <si>
    <t>Dec. 01, 2018</t>
  </si>
  <si>
    <t>Antidilutive Securities Excluded from Computation of Earnings Per Share [Line Items]</t>
  </si>
  <si>
    <t>Cash equivalents</t>
  </si>
  <si>
    <t>Cash insured by FDIC</t>
  </si>
  <si>
    <t>Amount of cash balance uninsured by FDIC</t>
  </si>
  <si>
    <t>Marketing and promotional costs</t>
  </si>
  <si>
    <t>Long term accounts receivable</t>
  </si>
  <si>
    <t>Letter of credit issued by bank</t>
  </si>
  <si>
    <t>Employee Stock Option [Member]</t>
  </si>
  <si>
    <t>Antidilutive securities</t>
  </si>
  <si>
    <t>Warrant [Member]</t>
  </si>
  <si>
    <t>Convertible Debt [Member]</t>
  </si>
  <si>
    <t>Convertible debt</t>
  </si>
  <si>
    <t>Convertible Debt Two [Member]</t>
  </si>
  <si>
    <t>Convertible Debt Two [Member] | Subsequent Event [Member]</t>
  </si>
  <si>
    <t>Sales Revenue, Net [Member] | Non-US [Member]</t>
  </si>
  <si>
    <t>Percentage of revenues from students outside the United States</t>
  </si>
  <si>
    <t>1.90%</t>
  </si>
  <si>
    <t>3.00%</t>
  </si>
  <si>
    <t>Significant Accounting Policies (Schedule of Property and Equipment Useful Lives) (Details)</t>
  </si>
  <si>
    <t>Call Center Hardware [Member]</t>
  </si>
  <si>
    <t>Depreciation Term</t>
  </si>
  <si>
    <t>5 years</t>
  </si>
  <si>
    <t>Computer And Office Equipment [Member]</t>
  </si>
  <si>
    <t>Furniture and Fixtures [Member]</t>
  </si>
  <si>
    <t>7 years</t>
  </si>
  <si>
    <t>Library (online) [Member]</t>
  </si>
  <si>
    <t>3 years</t>
  </si>
  <si>
    <t>Property and Equipment (Schedule of Property and Equipment) (Details) - USD ($)</t>
  </si>
  <si>
    <t>Property and equipment, gross</t>
  </si>
  <si>
    <t>Accumulated depreciation</t>
  </si>
  <si>
    <t>Property and Equipment (Schedule of Software, Net) (Details) - USD ($)</t>
  </si>
  <si>
    <t>Intangible asset, gross</t>
  </si>
  <si>
    <t>Intangible asset, net</t>
  </si>
  <si>
    <t>Property and Equipment (Schedule Of Depreciation And Amortization Expense) (Details) - USD ($)</t>
  </si>
  <si>
    <t>Depreciation Expense</t>
  </si>
  <si>
    <t>Software Depreciation Expense</t>
  </si>
  <si>
    <t>Property and Equipment (Schedule of Estimated Amortization Expense of Software) (Details) - USD ($)</t>
  </si>
  <si>
    <t>Courseware and Accreditation (Narrative) (Details) - Courseware [Member] - USD ($)</t>
  </si>
  <si>
    <t>Courseware costs capitalized</t>
  </si>
  <si>
    <t>Amortization expense</t>
  </si>
  <si>
    <t>Courseware and Accreditation (Schedule of Courseware, Net) (Details) - USD ($)</t>
  </si>
  <si>
    <t>Courseware [Member]</t>
  </si>
  <si>
    <t>Accumulated amortization</t>
  </si>
  <si>
    <t>Accreditation [Member]</t>
  </si>
  <si>
    <t>Courseware and Accreditation (Schedule of Estimated Future Amortization Expense) (Details) - USD ($)</t>
  </si>
  <si>
    <t>Convertible Notes (Narrative) (Details) - USD ($)</t>
  </si>
  <si>
    <t>Dec. 02, 2017</t>
  </si>
  <si>
    <t>Feb. 29, 2012</t>
  </si>
  <si>
    <t>2 Year Promissory Notes [Member]</t>
  </si>
  <si>
    <t>Interest rate</t>
  </si>
  <si>
    <t>0.19%</t>
  </si>
  <si>
    <t>Debt conversion, price per share</t>
  </si>
  <si>
    <t>Convertible Promissory Note Dated February 29, 2012 [Member]</t>
  </si>
  <si>
    <t>Face value of loan</t>
  </si>
  <si>
    <t>Convertible Debt [Member] | USU [Member]</t>
  </si>
  <si>
    <t>8.00%</t>
  </si>
  <si>
    <t>Debt maturity period</t>
  </si>
  <si>
    <t>2 years</t>
  </si>
  <si>
    <t>Conversion of note into common share</t>
  </si>
  <si>
    <t>Commitments and Contingencies (Narrative) (Details)</t>
  </si>
  <si>
    <t>Dec. 05, 2017USD ($)</t>
  </si>
  <si>
    <t>Nov. 11, 2015USD ($)</t>
  </si>
  <si>
    <t>Nov. 30, 2013USD ($)</t>
  </si>
  <si>
    <t>Jul. 31, 2018USD ($)shares</t>
  </si>
  <si>
    <t>Jul. 31, 2018CAD ($)shares</t>
  </si>
  <si>
    <t>Jan. 31, 2017USD ($)</t>
  </si>
  <si>
    <t>Apr. 30, 2018USD ($)shares</t>
  </si>
  <si>
    <t>Apr. 30, 2017USD ($)</t>
  </si>
  <si>
    <t>Sep. 18, 2018USD ($)</t>
  </si>
  <si>
    <t>Dec. 31, 2016USD ($)</t>
  </si>
  <si>
    <t>Oct. 15, 2015USD ($)</t>
  </si>
  <si>
    <t>Sep. 29, 2015USD ($)</t>
  </si>
  <si>
    <t>Feb. 28, 2013USD ($)</t>
  </si>
  <si>
    <t>Line of Credit Facility [Line Items]</t>
  </si>
  <si>
    <t>Payment of origination fees</t>
  </si>
  <si>
    <t>Remittance of Title IV funds to the Department of Education due to students ineligibility to receive the funds</t>
  </si>
  <si>
    <t>Possible estimated loss</t>
  </si>
  <si>
    <t>Amount of accrued expense</t>
  </si>
  <si>
    <t>Amount recorded against accounts receivable reserve</t>
  </si>
  <si>
    <t>Expense for non-compliance</t>
  </si>
  <si>
    <t>Common share owned | shares</t>
  </si>
  <si>
    <t>Full amount of Title IV funds returned</t>
  </si>
  <si>
    <t>Remaining expense recorded for return of Title IV Funds</t>
  </si>
  <si>
    <t>Dieppe, NB, Canada [Member]</t>
  </si>
  <si>
    <t>Monthly rent payments</t>
  </si>
  <si>
    <t>Lease term</t>
  </si>
  <si>
    <t>Dieppe, NB, Canada [Member] | Canadian Dollar [Member]</t>
  </si>
  <si>
    <t>Denver, Colorado [Member]</t>
  </si>
  <si>
    <t>Lease expiration date</t>
  </si>
  <si>
    <t>Jan. 31,
		2017</t>
  </si>
  <si>
    <t>Phoenix, Arizona [Member]</t>
  </si>
  <si>
    <t>92 months</t>
  </si>
  <si>
    <t>64 months</t>
  </si>
  <si>
    <t>Security deposit</t>
  </si>
  <si>
    <t>May 31,
		2021</t>
  </si>
  <si>
    <t>Monthly rent annual escalation rate</t>
  </si>
  <si>
    <t>2.00%</t>
  </si>
  <si>
    <t>New York, New York [Member]</t>
  </si>
  <si>
    <t>6 years</t>
  </si>
  <si>
    <t>Rent expense</t>
  </si>
  <si>
    <t>United States University [Member]</t>
  </si>
  <si>
    <t>10 months</t>
  </si>
  <si>
    <t>Jun. 30,
		2022</t>
  </si>
  <si>
    <t>Minimum [Member]</t>
  </si>
  <si>
    <t>Maximum [Member]</t>
  </si>
  <si>
    <t>USU [Member] | Letter of Credit [Member]</t>
  </si>
  <si>
    <t>Line of credit, maximum borrowing capacity</t>
  </si>
  <si>
    <t>HEMG [Member]</t>
  </si>
  <si>
    <t>Amount of default judgment in litigation matter</t>
  </si>
  <si>
    <t>Principal amount owed to primary claimant in bankruptcy claim</t>
  </si>
  <si>
    <t>Stockholders' Equity (Preferred Stock, Common Stock, Treasury Stock and Warrants Narrative) (Details) - USD ($)</t>
  </si>
  <si>
    <t>Jul. 19, 2018</t>
  </si>
  <si>
    <t>Stockholders Equity [Line Items]</t>
  </si>
  <si>
    <t>Per share price</t>
  </si>
  <si>
    <t>Stock issuance costs paid by third parties</t>
  </si>
  <si>
    <t>Preferred Stock [Member]</t>
  </si>
  <si>
    <t>Share issued in exercise of stock options</t>
  </si>
  <si>
    <t>Proceeds from stock options exercised</t>
  </si>
  <si>
    <t>Treasury stock repurchased</t>
  </si>
  <si>
    <t>Sale of common stock per share price</t>
  </si>
  <si>
    <t>Common Stock [Member] | Cashless Exercise of Stock Options [Member]</t>
  </si>
  <si>
    <t>Stockholders' Equity (Stock Options Narrative) (Details) - USD ($)</t>
  </si>
  <si>
    <t>Share-based Compensation Arrangement by Share-based Payment Award [Line Items]</t>
  </si>
  <si>
    <t>Unrecognized compensation cost</t>
  </si>
  <si>
    <t>Weighted average recognition period</t>
  </si>
  <si>
    <t>Options granted, exercise price</t>
  </si>
  <si>
    <t>Chief Executive Officer [Member]</t>
  </si>
  <si>
    <t>Options granted</t>
  </si>
  <si>
    <t>Chief Academic Officer [Member]</t>
  </si>
  <si>
    <t>Chief Operating Officer [Member]</t>
  </si>
  <si>
    <t>Board of directors [Member]</t>
  </si>
  <si>
    <t>Fair value of stock options granted</t>
  </si>
  <si>
    <t>Fair value of stock options per share</t>
  </si>
  <si>
    <t>Cashless Exercise of Stock Options [Member] | Warrant [Member]</t>
  </si>
  <si>
    <t>Cashless exercise of stock option</t>
  </si>
  <si>
    <t>Equity Incentive Plan [Member]</t>
  </si>
  <si>
    <t>Equity Incentive Plan, shares authorized</t>
  </si>
  <si>
    <t>Equity Incentive Plan, available shares remaining for issuance</t>
  </si>
  <si>
    <t>Stockholders' Equity (Schedule of Warrants) (Details) - Warrant [Member] - USD ($)</t>
  </si>
  <si>
    <t>Number of Shares</t>
  </si>
  <si>
    <t>Balance Outstanding, April 30, 2018</t>
  </si>
  <si>
    <t>Granted</t>
  </si>
  <si>
    <t>Exercised</t>
  </si>
  <si>
    <t>Surrendered</t>
  </si>
  <si>
    <t>Expired</t>
  </si>
  <si>
    <t>Balance Outstanding, July 31, 2018</t>
  </si>
  <si>
    <t>Exercisable, July 31, 2018</t>
  </si>
  <si>
    <t>Weighted Average Exercise Price</t>
  </si>
  <si>
    <t>Weighted Average Remaining Contractual Term</t>
  </si>
  <si>
    <t>Balance Outstanding</t>
  </si>
  <si>
    <t>1 year 10 months 25 days</t>
  </si>
  <si>
    <t>2 years 4 months 24 days</t>
  </si>
  <si>
    <t>Aggregate Intrinsic Value</t>
  </si>
  <si>
    <t>Stockholders' Equity (Schedule of Assumptions Used to Value Stock Options) (Details) - Stock Incentive Plan and Stock Option Grants to Employees and Directors [Member]</t>
  </si>
  <si>
    <t>Expected life (years)</t>
  </si>
  <si>
    <t>3 years 6 months</t>
  </si>
  <si>
    <t>Expected volatility</t>
  </si>
  <si>
    <t>46.00%</t>
  </si>
  <si>
    <t>Expected volatility, minimum</t>
  </si>
  <si>
    <t>40.00%</t>
  </si>
  <si>
    <t>Expected volatility, maximum</t>
  </si>
  <si>
    <t>43.00%</t>
  </si>
  <si>
    <t>Risk-free interest rate</t>
  </si>
  <si>
    <t>38.00%</t>
  </si>
  <si>
    <t>Dividend yield</t>
  </si>
  <si>
    <t>0.00%</t>
  </si>
  <si>
    <t>Expected forfeiture rate</t>
  </si>
  <si>
    <t>Stockholders' Equity (Schedule of Stock Options Activity) (Details) - Stock Incentive Plan and Stock Option Grants to Employees and Directors [Member]</t>
  </si>
  <si>
    <t>Jul. 31, 2018USD ($)$ / sharesshares</t>
  </si>
  <si>
    <t>Balance Outstanding, April 30, 2018 | shares</t>
  </si>
  <si>
    <t>Granted | shares</t>
  </si>
  <si>
    <t>Exercised | shares</t>
  </si>
  <si>
    <t>Forfeited | shares</t>
  </si>
  <si>
    <t>Expired | shares</t>
  </si>
  <si>
    <t>Balance Outstanding, July 31, 2018 | shares</t>
  </si>
  <si>
    <t>Exercisable, July 31, 2018 | shares</t>
  </si>
  <si>
    <t>Balance Outstanding, April 30, 2018 | $ / shares</t>
  </si>
  <si>
    <t>Granted | $ / shares</t>
  </si>
  <si>
    <t>Exercised | $ / shares</t>
  </si>
  <si>
    <t>Forfeited | $ / shares</t>
  </si>
  <si>
    <t>Expired | $ / shares</t>
  </si>
  <si>
    <t>Balance Outstanding, July 31, 2018 | $ / shares</t>
  </si>
  <si>
    <t>Exercisable, July 31, 2018 | $ / shares</t>
  </si>
  <si>
    <t>3 years 2 months 27 days</t>
  </si>
  <si>
    <t>2 years 3 months</t>
  </si>
  <si>
    <t>Balance Outstanding, April 30, 2018 | $</t>
  </si>
  <si>
    <t>Balance Outstanding, July 31, 2018 | $</t>
  </si>
  <si>
    <t>Exercisable, July 31, 2018 | $</t>
  </si>
  <si>
    <t>Acquisition of USU (Narrative) (Details) - USD ($)</t>
  </si>
  <si>
    <t>Dec. 31, 2017</t>
  </si>
  <si>
    <t>Nov. 30, 2017</t>
  </si>
  <si>
    <t>Business Acquisition [Line Items]</t>
  </si>
  <si>
    <t>Goodwill recognized</t>
  </si>
  <si>
    <t>Total purchase price</t>
  </si>
  <si>
    <t>Cash paid for acquisition</t>
  </si>
  <si>
    <t>Working capital adjustment to acquisition purchase price</t>
  </si>
  <si>
    <t>Additional costs paid by seller included in acquisition purchase price</t>
  </si>
  <si>
    <t>Stock consideration</t>
  </si>
  <si>
    <t>Stock consideration, value</t>
  </si>
  <si>
    <t>Closing price used to value stock</t>
  </si>
  <si>
    <t>Amortization of intangible assets</t>
  </si>
  <si>
    <t>Educacion Significativa, LLC [Member] | Convertible Debt [Member]</t>
  </si>
  <si>
    <t>Debt instrument issued</t>
  </si>
  <si>
    <t>Acquisition of USU (Summary of Estimated Fair Value of Assets Acquired and Liabilities Assumed) (Details) - USD ($)</t>
  </si>
  <si>
    <t>Cash and cash equivalents</t>
  </si>
  <si>
    <t>Current assets acquired</t>
  </si>
  <si>
    <t>Other assets acquired</t>
  </si>
  <si>
    <t>Less: Current liabilities assumed</t>
  </si>
  <si>
    <t>Educacion Significativa, LLC [Member] | Trademarks and Trade Names [Member]</t>
  </si>
  <si>
    <t>Intangible assets</t>
  </si>
  <si>
    <t>Educacion Significativa, LLC [Member] | Student Relationships [Member]</t>
  </si>
  <si>
    <t>Useful Life</t>
  </si>
  <si>
    <t>Educacion Significativa, LLC [Member] | Curriculum [Member]</t>
  </si>
  <si>
    <t>1 year</t>
  </si>
  <si>
    <t>Educacion Significativa, LLC [Member] | Accreditation and Regulatory Approvals [Member]</t>
  </si>
  <si>
    <t>Acquisition of USU (Schedule of Intangible Assets) (Details) - USD ($)</t>
  </si>
  <si>
    <t>Related party (Narrative) (Details) - $ / shares</t>
  </si>
  <si>
    <t>Related Party Transaction [Line Items]</t>
  </si>
  <si>
    <t>Revenue (Narrative) (Details) - USD ($)</t>
  </si>
  <si>
    <t>Disaggregation of Revenue [Line Items]</t>
  </si>
  <si>
    <t>Deferred revenue recognized</t>
  </si>
  <si>
    <t>Revenue (Schedule of Disaggregated Revenue) (Details) - USD ($)</t>
  </si>
  <si>
    <t>Tuition [Member]</t>
  </si>
  <si>
    <t>Course Fees [Member]</t>
  </si>
  <si>
    <t>Book Fees [Member]</t>
  </si>
  <si>
    <t>Exam Fees [Member]</t>
  </si>
  <si>
    <t>Service Fe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87198</v>
      </c>
    </row>
    <row r="9" spans="1:3">
      <c r="A9" s="4" t="s">
        <v>14</v>
      </c>
      <c r="B9" s="4" t="s">
        <v>15</v>
      </c>
    </row>
    <row r="10" spans="1:3">
      <c r="A10" s="4" t="s">
        <v>16</v>
      </c>
      <c r="B10" s="6" t="s">
        <v>17</v>
      </c>
    </row>
    <row r="11" spans="1:3">
      <c r="A11" s="4" t="s">
        <v>18</v>
      </c>
      <c r="B11" s="5" t="n">
        <v>2019</v>
      </c>
    </row>
    <row r="12" spans="1:3">
      <c r="A12" s="4" t="s">
        <v>19</v>
      </c>
      <c r="B12" s="4" t="s">
        <v>20</v>
      </c>
    </row>
    <row r="13" spans="1:3">
      <c r="A13" s="4" t="s">
        <v>21</v>
      </c>
      <c r="C13" s="5" t="n">
        <v>18324773</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33</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80"/>
  </cols>
  <sheetData>
    <row r="1" spans="1:2">
      <c r="A1" s="1" t="s">
        <v>183</v>
      </c>
      <c r="B1" s="2" t="s">
        <v>1</v>
      </c>
    </row>
    <row r="2" spans="1:2">
      <c r="B2" s="2" t="s">
        <v>2</v>
      </c>
    </row>
    <row r="3" spans="1:2">
      <c r="A3" s="3" t="s">
        <v>155</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57</v>
      </c>
      <c r="B10" s="4" t="s">
        <v>196</v>
      </c>
    </row>
    <row r="11" spans="1:2">
      <c r="A11" s="4" t="s">
        <v>159</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row r="23" spans="1:2">
      <c r="A23" s="4" t="s">
        <v>220</v>
      </c>
      <c r="B23" s="4" t="s">
        <v>221</v>
      </c>
    </row>
    <row r="24" spans="1:2">
      <c r="A24" s="4" t="s">
        <v>222</v>
      </c>
      <c r="B24" s="4" t="s">
        <v>223</v>
      </c>
    </row>
    <row r="25" spans="1:2">
      <c r="A25" s="4" t="s">
        <v>224</v>
      </c>
      <c r="B25" s="4" t="s">
        <v>225</v>
      </c>
    </row>
    <row r="26" spans="1:2">
      <c r="A26" s="4" t="s">
        <v>226</v>
      </c>
      <c r="B26" s="4" t="s">
        <v>227</v>
      </c>
    </row>
    <row r="27" spans="1:2">
      <c r="A27" s="4" t="s">
        <v>228</v>
      </c>
      <c r="B27"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423660</v>
      </c>
      <c r="C3" s="7" t="n">
        <v>14612559</v>
      </c>
    </row>
    <row r="4" spans="1:3">
      <c r="A4" s="4" t="s">
        <v>28</v>
      </c>
      <c r="B4" s="5" t="n">
        <v>190506</v>
      </c>
      <c r="C4" s="5" t="n">
        <v>190506</v>
      </c>
    </row>
    <row r="5" spans="1:3">
      <c r="A5" s="4" t="s">
        <v>29</v>
      </c>
      <c r="B5" s="5" t="n">
        <v>8091147</v>
      </c>
      <c r="C5" s="5" t="n">
        <v>6802723</v>
      </c>
    </row>
    <row r="6" spans="1:3">
      <c r="A6" s="4" t="s">
        <v>30</v>
      </c>
      <c r="B6" s="5" t="n">
        <v>420289</v>
      </c>
      <c r="C6" s="5" t="n">
        <v>199406</v>
      </c>
    </row>
    <row r="7" spans="1:3">
      <c r="A7" s="4" t="s">
        <v>31</v>
      </c>
      <c r="B7" s="5" t="n">
        <v>11094</v>
      </c>
      <c r="C7" s="5" t="n">
        <v>184569</v>
      </c>
    </row>
    <row r="8" spans="1:3">
      <c r="A8" s="4" t="s">
        <v>32</v>
      </c>
      <c r="B8" s="5" t="n">
        <v>19136696</v>
      </c>
      <c r="C8" s="5" t="n">
        <v>21989763</v>
      </c>
    </row>
    <row r="9" spans="1:3">
      <c r="A9" s="3" t="s">
        <v>33</v>
      </c>
    </row>
    <row r="10" spans="1:3">
      <c r="A10" s="4" t="s">
        <v>34</v>
      </c>
      <c r="B10" s="5" t="n">
        <v>158064</v>
      </c>
      <c r="C10" s="5" t="n">
        <v>140509</v>
      </c>
    </row>
    <row r="11" spans="1:3">
      <c r="A11" s="4" t="s">
        <v>35</v>
      </c>
      <c r="B11" s="5" t="n">
        <v>257069</v>
      </c>
      <c r="C11" s="5" t="n">
        <v>230810</v>
      </c>
    </row>
    <row r="12" spans="1:3">
      <c r="A12" s="4" t="s">
        <v>36</v>
      </c>
      <c r="B12" s="5" t="n">
        <v>1186979</v>
      </c>
      <c r="C12" s="5" t="n">
        <v>932454</v>
      </c>
    </row>
    <row r="13" spans="1:3">
      <c r="A13" s="4" t="s">
        <v>37</v>
      </c>
      <c r="B13" s="5" t="n">
        <v>3119642</v>
      </c>
      <c r="C13" s="5" t="n">
        <v>2878753</v>
      </c>
    </row>
    <row r="14" spans="1:3">
      <c r="A14" s="4" t="s">
        <v>38</v>
      </c>
      <c r="B14" s="5" t="n">
        <v>4721754</v>
      </c>
      <c r="C14" s="5" t="n">
        <v>4182526</v>
      </c>
    </row>
    <row r="15" spans="1:3">
      <c r="A15" s="4" t="s">
        <v>39</v>
      </c>
      <c r="B15" s="5" t="n">
        <v>-1331565</v>
      </c>
      <c r="C15" s="5" t="n">
        <v>-1320360</v>
      </c>
    </row>
    <row r="16" spans="1:3">
      <c r="A16" s="4" t="s">
        <v>40</v>
      </c>
      <c r="B16" s="5" t="n">
        <v>3390189</v>
      </c>
      <c r="C16" s="5" t="n">
        <v>2862166</v>
      </c>
    </row>
    <row r="17" spans="1:3">
      <c r="A17" s="4" t="s">
        <v>41</v>
      </c>
      <c r="B17" s="5" t="n">
        <v>5011432</v>
      </c>
      <c r="C17" s="5" t="n">
        <v>5011432</v>
      </c>
    </row>
    <row r="18" spans="1:3">
      <c r="A18" s="4" t="s">
        <v>42</v>
      </c>
      <c r="B18" s="5" t="n">
        <v>9366667</v>
      </c>
      <c r="C18" s="5" t="n">
        <v>9641667</v>
      </c>
    </row>
    <row r="19" spans="1:3">
      <c r="A19" s="4" t="s">
        <v>43</v>
      </c>
      <c r="B19" s="5" t="n">
        <v>165705</v>
      </c>
      <c r="C19" s="5" t="n">
        <v>138159</v>
      </c>
    </row>
    <row r="20" spans="1:3">
      <c r="A20" s="4" t="s">
        <v>44</v>
      </c>
      <c r="B20" s="5" t="n">
        <v>45329</v>
      </c>
      <c r="C20" s="5" t="n">
        <v>45329</v>
      </c>
    </row>
    <row r="21" spans="1:3">
      <c r="A21" s="4" t="s">
        <v>45</v>
      </c>
      <c r="B21" s="5" t="n">
        <v>1497762</v>
      </c>
      <c r="C21" s="5" t="n">
        <v>1315050</v>
      </c>
    </row>
    <row r="22" spans="1:3">
      <c r="A22" s="4" t="s">
        <v>46</v>
      </c>
      <c r="B22" s="5" t="n">
        <v>584966</v>
      </c>
      <c r="C22" s="5" t="n">
        <v>584966</v>
      </c>
    </row>
    <row r="23" spans="1:3">
      <c r="A23" s="4" t="s">
        <v>47</v>
      </c>
      <c r="B23" s="5" t="n">
        <v>39198746</v>
      </c>
      <c r="C23" s="5" t="n">
        <v>41588532</v>
      </c>
    </row>
    <row r="24" spans="1:3">
      <c r="A24" s="3" t="s">
        <v>48</v>
      </c>
    </row>
    <row r="25" spans="1:3">
      <c r="A25" s="4" t="s">
        <v>49</v>
      </c>
      <c r="B25" s="5" t="n">
        <v>1498984</v>
      </c>
      <c r="C25" s="5" t="n">
        <v>2227214</v>
      </c>
    </row>
    <row r="26" spans="1:3">
      <c r="A26" s="4" t="s">
        <v>50</v>
      </c>
      <c r="B26" s="5" t="n">
        <v>669255</v>
      </c>
      <c r="C26" s="5" t="n">
        <v>658854</v>
      </c>
    </row>
    <row r="27" spans="1:3">
      <c r="A27" s="4" t="s">
        <v>51</v>
      </c>
      <c r="B27" s="5" t="n">
        <v>2244151</v>
      </c>
      <c r="C27" s="5" t="n">
        <v>1814136</v>
      </c>
    </row>
    <row r="28" spans="1:3">
      <c r="A28" s="4" t="s">
        <v>52</v>
      </c>
      <c r="B28" s="5" t="n">
        <v>1118450</v>
      </c>
      <c r="C28" s="5" t="n">
        <v>815841</v>
      </c>
    </row>
    <row r="29" spans="1:3">
      <c r="A29" s="4" t="s">
        <v>53</v>
      </c>
      <c r="B29" s="5" t="n">
        <v>10729</v>
      </c>
      <c r="C29" s="5" t="n">
        <v>8160</v>
      </c>
    </row>
    <row r="30" spans="1:3">
      <c r="A30" s="4" t="s">
        <v>54</v>
      </c>
      <c r="B30" s="5" t="n">
        <v>1050000</v>
      </c>
      <c r="C30" s="5" t="n">
        <v>1050000</v>
      </c>
    </row>
    <row r="31" spans="1:3">
      <c r="A31" s="4" t="s">
        <v>55</v>
      </c>
      <c r="B31" s="5" t="n">
        <v>230672</v>
      </c>
      <c r="C31" s="5" t="n">
        <v>203371</v>
      </c>
    </row>
    <row r="32" spans="1:3">
      <c r="A32" s="4" t="s">
        <v>56</v>
      </c>
      <c r="B32" s="5" t="n">
        <v>6822241</v>
      </c>
      <c r="C32" s="5" t="n">
        <v>6777576</v>
      </c>
    </row>
    <row r="33" spans="1:3">
      <c r="A33" s="4" t="s">
        <v>57</v>
      </c>
      <c r="B33" s="5" t="n">
        <v>1000000</v>
      </c>
      <c r="C33" s="5" t="n">
        <v>1000000</v>
      </c>
    </row>
    <row r="34" spans="1:3">
      <c r="A34" s="4" t="s">
        <v>58</v>
      </c>
      <c r="B34" s="5" t="n">
        <v>292229</v>
      </c>
      <c r="C34" s="5" t="n">
        <v>77365</v>
      </c>
    </row>
    <row r="35" spans="1:3">
      <c r="A35" s="4" t="s">
        <v>59</v>
      </c>
      <c r="B35" s="5" t="n">
        <v>8114470</v>
      </c>
      <c r="C35" s="5" t="n">
        <v>7854941</v>
      </c>
    </row>
    <row r="36" spans="1:3">
      <c r="A36" s="4" t="s">
        <v>60</v>
      </c>
      <c r="B36" s="4" t="s">
        <v>61</v>
      </c>
      <c r="C36" s="4" t="s">
        <v>61</v>
      </c>
    </row>
    <row r="37" spans="1:3">
      <c r="A37" s="3" t="s">
        <v>62</v>
      </c>
    </row>
    <row r="38" spans="1:3">
      <c r="A38" s="4" t="s">
        <v>63</v>
      </c>
      <c r="B38" s="4" t="s">
        <v>61</v>
      </c>
      <c r="C38" s="4" t="s">
        <v>61</v>
      </c>
    </row>
    <row r="39" spans="1:3">
      <c r="A39" s="4" t="s">
        <v>64</v>
      </c>
      <c r="B39" s="5" t="n">
        <v>18341</v>
      </c>
      <c r="C39" s="5" t="n">
        <v>18334</v>
      </c>
    </row>
    <row r="40" spans="1:3">
      <c r="A40" s="4" t="s">
        <v>65</v>
      </c>
      <c r="B40" s="5" t="n">
        <v>66744959</v>
      </c>
      <c r="C40" s="5" t="n">
        <v>66557005</v>
      </c>
    </row>
    <row r="41" spans="1:3">
      <c r="A41" s="4" t="s">
        <v>66</v>
      </c>
      <c r="B41" s="5" t="n">
        <v>-70000</v>
      </c>
      <c r="C41" s="5" t="n">
        <v>-70000</v>
      </c>
    </row>
    <row r="42" spans="1:3">
      <c r="A42" s="4" t="s">
        <v>67</v>
      </c>
      <c r="B42" s="5" t="n">
        <v>-35609024</v>
      </c>
      <c r="C42" s="5" t="n">
        <v>-32771748</v>
      </c>
    </row>
    <row r="43" spans="1:3">
      <c r="A43" s="4" t="s">
        <v>68</v>
      </c>
      <c r="B43" s="5" t="n">
        <v>31084276</v>
      </c>
      <c r="C43" s="5" t="n">
        <v>33733591</v>
      </c>
    </row>
    <row r="44" spans="1:3">
      <c r="A44" s="4" t="s">
        <v>69</v>
      </c>
      <c r="B44" s="7" t="n">
        <v>39198746</v>
      </c>
      <c r="C44" s="7" t="n">
        <v>41588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55</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row>
    <row r="7" spans="1:2">
      <c r="A7" s="3" t="s">
        <v>234</v>
      </c>
    </row>
    <row r="8" spans="1:2">
      <c r="A8" s="4" t="s">
        <v>240</v>
      </c>
      <c r="B8" s="4" t="s">
        <v>241</v>
      </c>
    </row>
    <row r="9" spans="1:2">
      <c r="A9" s="4" t="s">
        <v>242</v>
      </c>
      <c r="B9"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245</v>
      </c>
    </row>
    <row r="4" spans="1:2">
      <c r="A4" s="4" t="s">
        <v>240</v>
      </c>
      <c r="B4" s="4" t="s">
        <v>246</v>
      </c>
    </row>
    <row r="5" spans="1:2">
      <c r="A5" s="4" t="s">
        <v>247</v>
      </c>
      <c r="B5" s="4" t="s">
        <v>248</v>
      </c>
    </row>
    <row r="6" spans="1:2">
      <c r="A6" s="4" t="s">
        <v>242</v>
      </c>
      <c r="B6"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69</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4" t="s">
        <v>258</v>
      </c>
      <c r="B3" s="4" t="s">
        <v>259</v>
      </c>
    </row>
    <row r="4" spans="1:2">
      <c r="A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178</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66</v>
      </c>
      <c r="B1" s="2" t="s">
        <v>267</v>
      </c>
    </row>
    <row r="2" spans="1:3">
      <c r="B2" s="2" t="s">
        <v>2</v>
      </c>
      <c r="C2" s="2" t="s">
        <v>268</v>
      </c>
    </row>
    <row r="3" spans="1:3">
      <c r="A3" s="4" t="s">
        <v>269</v>
      </c>
    </row>
    <row r="4" spans="1:3">
      <c r="A4" s="3" t="s">
        <v>270</v>
      </c>
    </row>
    <row r="5" spans="1:3">
      <c r="A5" s="4" t="s">
        <v>271</v>
      </c>
      <c r="C5" s="7" t="n">
        <v>250</v>
      </c>
    </row>
    <row r="6" spans="1:3">
      <c r="A6" s="4" t="s">
        <v>272</v>
      </c>
      <c r="C6" s="4" t="s">
        <v>273</v>
      </c>
    </row>
    <row r="7" spans="1:3">
      <c r="A7" s="4" t="s">
        <v>274</v>
      </c>
      <c r="C7" s="7" t="n">
        <v>18000</v>
      </c>
    </row>
    <row r="8" spans="1:3">
      <c r="A8" s="4" t="s">
        <v>275</v>
      </c>
    </row>
    <row r="9" spans="1:3">
      <c r="A9" s="3" t="s">
        <v>270</v>
      </c>
    </row>
    <row r="10" spans="1:3">
      <c r="A10" s="4" t="s">
        <v>271</v>
      </c>
      <c r="C10" s="7" t="n">
        <v>250</v>
      </c>
    </row>
    <row r="11" spans="1:3">
      <c r="A11" s="4" t="s">
        <v>272</v>
      </c>
      <c r="C11" s="4" t="s">
        <v>276</v>
      </c>
    </row>
    <row r="12" spans="1:3">
      <c r="A12" s="4" t="s">
        <v>274</v>
      </c>
      <c r="C12" s="7" t="n">
        <v>9750</v>
      </c>
    </row>
    <row r="13" spans="1:3">
      <c r="A13" s="4" t="s">
        <v>277</v>
      </c>
    </row>
    <row r="14" spans="1:3">
      <c r="A14" s="3" t="s">
        <v>270</v>
      </c>
    </row>
    <row r="15" spans="1:3">
      <c r="A15" s="4" t="s">
        <v>271</v>
      </c>
      <c r="C15" s="7" t="n">
        <v>325</v>
      </c>
    </row>
    <row r="16" spans="1:3">
      <c r="A16" s="4" t="s">
        <v>272</v>
      </c>
      <c r="C16" s="4" t="s">
        <v>278</v>
      </c>
    </row>
    <row r="17" spans="1:3">
      <c r="A17" s="4" t="s">
        <v>274</v>
      </c>
      <c r="C17" s="7" t="n">
        <v>11700</v>
      </c>
    </row>
    <row r="18" spans="1:3">
      <c r="A18" s="4" t="s">
        <v>279</v>
      </c>
    </row>
    <row r="19" spans="1:3">
      <c r="A19" s="3" t="s">
        <v>270</v>
      </c>
    </row>
    <row r="20" spans="1:3">
      <c r="A20" s="4" t="s">
        <v>271</v>
      </c>
      <c r="C20" s="7" t="n">
        <v>375</v>
      </c>
    </row>
    <row r="21" spans="1:3">
      <c r="A21" s="4" t="s">
        <v>272</v>
      </c>
      <c r="C21" s="4" t="s">
        <v>273</v>
      </c>
    </row>
    <row r="22" spans="1:3">
      <c r="A22" s="4" t="s">
        <v>274</v>
      </c>
      <c r="C22" s="7" t="n">
        <v>27000</v>
      </c>
    </row>
    <row r="23" spans="1:3">
      <c r="A23" s="4" t="s">
        <v>280</v>
      </c>
    </row>
    <row r="24" spans="1:3">
      <c r="A24" s="3" t="s">
        <v>270</v>
      </c>
    </row>
    <row r="25" spans="1:3">
      <c r="A25" s="4" t="s">
        <v>281</v>
      </c>
      <c r="B25" s="7" t="n">
        <v>150</v>
      </c>
    </row>
    <row r="26" spans="1:3">
      <c r="A26" s="4" t="s">
        <v>282</v>
      </c>
    </row>
    <row r="27" spans="1:3">
      <c r="A27" s="3" t="s">
        <v>270</v>
      </c>
    </row>
    <row r="28" spans="1:3">
      <c r="A28" s="4" t="s">
        <v>281</v>
      </c>
      <c r="B28" s="7" t="n">
        <v>32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83</v>
      </c>
      <c r="B1" s="2" t="s">
        <v>284</v>
      </c>
    </row>
    <row r="2" spans="1:4">
      <c r="B2" s="2" t="s">
        <v>25</v>
      </c>
      <c r="C2" s="2" t="s">
        <v>2</v>
      </c>
      <c r="D2" s="2" t="s">
        <v>85</v>
      </c>
    </row>
    <row r="3" spans="1:4">
      <c r="A3" s="3" t="s">
        <v>285</v>
      </c>
    </row>
    <row r="4" spans="1:4">
      <c r="A4" s="4" t="s">
        <v>286</v>
      </c>
      <c r="B4" s="7" t="n">
        <v>14612559</v>
      </c>
      <c r="C4" s="7" t="n">
        <v>10423660</v>
      </c>
      <c r="D4" s="7" t="n">
        <v>6213569</v>
      </c>
    </row>
    <row r="5" spans="1:4">
      <c r="A5" s="4" t="s">
        <v>28</v>
      </c>
      <c r="B5" s="5" t="n">
        <v>190506</v>
      </c>
      <c r="C5" s="7" t="n">
        <v>190506</v>
      </c>
    </row>
    <row r="6" spans="1:4">
      <c r="A6" s="4" t="s">
        <v>287</v>
      </c>
    </row>
    <row r="7" spans="1:4">
      <c r="A7" s="3" t="s">
        <v>285</v>
      </c>
    </row>
    <row r="8" spans="1:4">
      <c r="A8" s="4" t="s">
        <v>288</v>
      </c>
      <c r="B8" s="7" t="n">
        <v>23023000</v>
      </c>
    </row>
    <row r="9" spans="1:4">
      <c r="A9" s="4" t="s">
        <v>289</v>
      </c>
      <c r="B9" s="9" t="n">
        <v>7.15</v>
      </c>
    </row>
    <row r="10" spans="1:4">
      <c r="A10" s="4" t="s">
        <v>290</v>
      </c>
      <c r="B10" s="5" t="n">
        <v>3220000</v>
      </c>
    </row>
    <row r="11" spans="1:4">
      <c r="A11" s="4" t="s">
        <v>291</v>
      </c>
      <c r="B11" s="7" t="n">
        <v>75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92</v>
      </c>
      <c r="B1" s="2" t="s">
        <v>1</v>
      </c>
      <c r="D1" s="2" t="s">
        <v>284</v>
      </c>
    </row>
    <row r="2" spans="1:7">
      <c r="B2" s="2" t="s">
        <v>2</v>
      </c>
      <c r="C2" s="2" t="s">
        <v>85</v>
      </c>
      <c r="D2" s="2" t="s">
        <v>25</v>
      </c>
      <c r="E2" s="2" t="s">
        <v>293</v>
      </c>
      <c r="F2" s="2" t="s">
        <v>294</v>
      </c>
      <c r="G2" s="2" t="s">
        <v>295</v>
      </c>
    </row>
    <row r="3" spans="1:7">
      <c r="A3" s="3" t="s">
        <v>296</v>
      </c>
    </row>
    <row r="4" spans="1:7">
      <c r="A4" s="4" t="s">
        <v>297</v>
      </c>
      <c r="B4" s="4" t="s">
        <v>61</v>
      </c>
      <c r="D4" s="4" t="s">
        <v>61</v>
      </c>
    </row>
    <row r="5" spans="1:7">
      <c r="A5" s="4" t="s">
        <v>298</v>
      </c>
      <c r="B5" s="5" t="n">
        <v>250000</v>
      </c>
      <c r="D5" s="5" t="n">
        <v>250000</v>
      </c>
    </row>
    <row r="6" spans="1:7">
      <c r="A6" s="4" t="s">
        <v>299</v>
      </c>
      <c r="B6" s="5" t="n">
        <v>10275424</v>
      </c>
      <c r="D6" s="5" t="n">
        <v>14422499</v>
      </c>
    </row>
    <row r="7" spans="1:7">
      <c r="A7" s="4" t="s">
        <v>300</v>
      </c>
      <c r="B7" s="5" t="n">
        <v>2187456</v>
      </c>
      <c r="C7" s="7" t="n">
        <v>899433</v>
      </c>
    </row>
    <row r="8" spans="1:7">
      <c r="A8" s="4" t="s">
        <v>301</v>
      </c>
      <c r="B8" s="5" t="n">
        <v>1497762</v>
      </c>
      <c r="D8" s="7" t="n">
        <v>1315050</v>
      </c>
    </row>
    <row r="9" spans="1:7">
      <c r="A9" s="4" t="s">
        <v>28</v>
      </c>
      <c r="B9" s="5" t="n">
        <v>118872</v>
      </c>
    </row>
    <row r="10" spans="1:7">
      <c r="A10" s="4" t="s">
        <v>302</v>
      </c>
      <c r="B10" s="7" t="n">
        <v>71634</v>
      </c>
    </row>
    <row r="11" spans="1:7">
      <c r="A11" s="4" t="s">
        <v>303</v>
      </c>
    </row>
    <row r="12" spans="1:7">
      <c r="A12" s="3" t="s">
        <v>296</v>
      </c>
    </row>
    <row r="13" spans="1:7">
      <c r="A13" s="4" t="s">
        <v>304</v>
      </c>
      <c r="B13" s="5" t="n">
        <v>3515070</v>
      </c>
      <c r="E13" s="5" t="n">
        <v>2979510</v>
      </c>
    </row>
    <row r="14" spans="1:7">
      <c r="A14" s="4" t="s">
        <v>305</v>
      </c>
    </row>
    <row r="15" spans="1:7">
      <c r="A15" s="3" t="s">
        <v>296</v>
      </c>
    </row>
    <row r="16" spans="1:7">
      <c r="A16" s="4" t="s">
        <v>304</v>
      </c>
      <c r="B16" s="5" t="n">
        <v>650847</v>
      </c>
      <c r="E16" s="5" t="n">
        <v>650847</v>
      </c>
    </row>
    <row r="17" spans="1:7">
      <c r="A17" s="4" t="s">
        <v>306</v>
      </c>
    </row>
    <row r="18" spans="1:7">
      <c r="A18" s="3" t="s">
        <v>296</v>
      </c>
    </row>
    <row r="19" spans="1:7">
      <c r="A19" s="4" t="s">
        <v>304</v>
      </c>
      <c r="B19" s="5" t="n">
        <v>4167</v>
      </c>
      <c r="D19" s="5" t="n">
        <v>4167</v>
      </c>
    </row>
    <row r="20" spans="1:7">
      <c r="A20" s="4" t="s">
        <v>307</v>
      </c>
      <c r="B20" s="7" t="n">
        <v>50000</v>
      </c>
      <c r="E20" s="7" t="n">
        <v>50000</v>
      </c>
    </row>
    <row r="21" spans="1:7">
      <c r="A21" s="4" t="s">
        <v>308</v>
      </c>
    </row>
    <row r="22" spans="1:7">
      <c r="A22" s="3" t="s">
        <v>296</v>
      </c>
    </row>
    <row r="23" spans="1:7">
      <c r="A23" s="4" t="s">
        <v>304</v>
      </c>
      <c r="B23" s="5" t="n">
        <v>270000</v>
      </c>
    </row>
    <row r="24" spans="1:7">
      <c r="A24" s="4" t="s">
        <v>307</v>
      </c>
      <c r="B24" s="7" t="n">
        <v>2000000</v>
      </c>
    </row>
    <row r="25" spans="1:7">
      <c r="A25" s="4" t="s">
        <v>309</v>
      </c>
    </row>
    <row r="26" spans="1:7">
      <c r="A26" s="3" t="s">
        <v>296</v>
      </c>
    </row>
    <row r="27" spans="1:7">
      <c r="A27" s="4" t="s">
        <v>307</v>
      </c>
      <c r="F27" s="7" t="n">
        <v>1000000</v>
      </c>
      <c r="G27" s="7" t="n">
        <v>1000000</v>
      </c>
    </row>
    <row r="28" spans="1:7">
      <c r="A28" s="4" t="s">
        <v>310</v>
      </c>
    </row>
    <row r="29" spans="1:7">
      <c r="A29" s="3" t="s">
        <v>296</v>
      </c>
    </row>
    <row r="30" spans="1:7">
      <c r="A30" s="4" t="s">
        <v>311</v>
      </c>
      <c r="B30" s="4" t="s">
        <v>312</v>
      </c>
      <c r="C30" s="4" t="s">
        <v>3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314</v>
      </c>
      <c r="B1" s="2" t="s">
        <v>1</v>
      </c>
    </row>
    <row r="2" spans="1:2">
      <c r="B2" s="2" t="s">
        <v>2</v>
      </c>
    </row>
    <row r="3" spans="1:2">
      <c r="A3" s="4" t="s">
        <v>315</v>
      </c>
    </row>
    <row r="4" spans="1:2">
      <c r="A4" s="3" t="s">
        <v>234</v>
      </c>
    </row>
    <row r="5" spans="1:2">
      <c r="A5" s="4" t="s">
        <v>316</v>
      </c>
      <c r="B5" s="4" t="s">
        <v>317</v>
      </c>
    </row>
    <row r="6" spans="1:2">
      <c r="A6" s="4" t="s">
        <v>318</v>
      </c>
    </row>
    <row r="7" spans="1:2">
      <c r="A7" s="3" t="s">
        <v>234</v>
      </c>
    </row>
    <row r="8" spans="1:2">
      <c r="A8" s="4" t="s">
        <v>316</v>
      </c>
      <c r="B8" s="4" t="s">
        <v>317</v>
      </c>
    </row>
    <row r="9" spans="1:2">
      <c r="A9" s="4" t="s">
        <v>319</v>
      </c>
    </row>
    <row r="10" spans="1:2">
      <c r="A10" s="3" t="s">
        <v>234</v>
      </c>
    </row>
    <row r="11" spans="1:2">
      <c r="A11" s="4" t="s">
        <v>316</v>
      </c>
      <c r="B11" s="4" t="s">
        <v>320</v>
      </c>
    </row>
    <row r="12" spans="1:2">
      <c r="A12" s="4" t="s">
        <v>321</v>
      </c>
    </row>
    <row r="13" spans="1:2">
      <c r="A13" s="3" t="s">
        <v>234</v>
      </c>
    </row>
    <row r="14" spans="1:2">
      <c r="A14" s="4" t="s">
        <v>316</v>
      </c>
      <c r="B14" s="4" t="s">
        <v>322</v>
      </c>
    </row>
    <row r="15" spans="1:2">
      <c r="A15" s="4" t="s">
        <v>239</v>
      </c>
    </row>
    <row r="16" spans="1:2">
      <c r="A16" s="3" t="s">
        <v>234</v>
      </c>
    </row>
    <row r="17" spans="1:2">
      <c r="A17" s="4" t="s">
        <v>316</v>
      </c>
      <c r="B17"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v>
      </c>
      <c r="B1" s="2" t="s">
        <v>2</v>
      </c>
      <c r="C1" s="2" t="s">
        <v>25</v>
      </c>
    </row>
    <row r="2" spans="1:3">
      <c r="A2" s="3" t="s">
        <v>71</v>
      </c>
    </row>
    <row r="3" spans="1:3">
      <c r="A3" s="4" t="s">
        <v>72</v>
      </c>
      <c r="B3" s="7" t="n">
        <v>571477</v>
      </c>
      <c r="C3" s="7" t="n">
        <v>468174</v>
      </c>
    </row>
    <row r="4" spans="1:3">
      <c r="A4" s="4" t="s">
        <v>73</v>
      </c>
      <c r="B4" s="7" t="n">
        <v>625963</v>
      </c>
      <c r="C4" s="7" t="n">
        <v>625963</v>
      </c>
    </row>
    <row r="5" spans="1:3">
      <c r="A5" s="3" t="s">
        <v>74</v>
      </c>
    </row>
    <row r="6" spans="1:3">
      <c r="A6" s="4" t="s">
        <v>75</v>
      </c>
      <c r="B6" s="8" t="n">
        <v>0.001</v>
      </c>
      <c r="C6" s="8" t="n">
        <v>0.001</v>
      </c>
    </row>
    <row r="7" spans="1:3">
      <c r="A7" s="4" t="s">
        <v>76</v>
      </c>
      <c r="B7" s="5" t="n">
        <v>10000000</v>
      </c>
      <c r="C7" s="5" t="n">
        <v>10000000</v>
      </c>
    </row>
    <row r="8" spans="1:3">
      <c r="A8" s="4" t="s">
        <v>77</v>
      </c>
      <c r="B8" s="5" t="n">
        <v>0</v>
      </c>
      <c r="C8" s="5" t="n">
        <v>0</v>
      </c>
    </row>
    <row r="9" spans="1:3">
      <c r="A9" s="4" t="s">
        <v>78</v>
      </c>
      <c r="B9" s="5" t="n">
        <v>0</v>
      </c>
      <c r="C9" s="5" t="n">
        <v>0</v>
      </c>
    </row>
    <row r="10" spans="1:3">
      <c r="A10" s="4" t="s">
        <v>79</v>
      </c>
      <c r="B10" s="8" t="n">
        <v>0.001</v>
      </c>
      <c r="C10" s="8" t="n">
        <v>0.001</v>
      </c>
    </row>
    <row r="11" spans="1:3">
      <c r="A11" s="4" t="s">
        <v>80</v>
      </c>
      <c r="B11" s="5" t="n">
        <v>250000000</v>
      </c>
      <c r="C11" s="5" t="n">
        <v>250000000</v>
      </c>
    </row>
    <row r="12" spans="1:3">
      <c r="A12" s="4" t="s">
        <v>81</v>
      </c>
      <c r="B12" s="5" t="n">
        <v>18341440</v>
      </c>
      <c r="C12" s="5" t="n">
        <v>18333521</v>
      </c>
    </row>
    <row r="13" spans="1:3">
      <c r="A13" s="4" t="s">
        <v>82</v>
      </c>
      <c r="B13" s="5" t="n">
        <v>18324773</v>
      </c>
      <c r="C13" s="5" t="n">
        <v>18316854</v>
      </c>
    </row>
    <row r="14" spans="1:3">
      <c r="A14" s="4" t="s">
        <v>83</v>
      </c>
      <c r="B14" s="5" t="n">
        <v>16667</v>
      </c>
      <c r="C14" s="5" t="n">
        <v>16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234</v>
      </c>
    </row>
    <row r="3" spans="1:3">
      <c r="A3" s="4" t="s">
        <v>324</v>
      </c>
      <c r="B3" s="7" t="n">
        <v>4721754</v>
      </c>
      <c r="C3" s="7" t="n">
        <v>4182526</v>
      </c>
    </row>
    <row r="4" spans="1:3">
      <c r="A4" s="4" t="s">
        <v>325</v>
      </c>
      <c r="B4" s="5" t="n">
        <v>-1331565</v>
      </c>
      <c r="C4" s="5" t="n">
        <v>-1320360</v>
      </c>
    </row>
    <row r="5" spans="1:3">
      <c r="A5" s="4" t="s">
        <v>40</v>
      </c>
      <c r="B5" s="5" t="n">
        <v>3390189</v>
      </c>
      <c r="C5" s="5" t="n">
        <v>2862166</v>
      </c>
    </row>
    <row r="6" spans="1:3">
      <c r="A6" s="4" t="s">
        <v>315</v>
      </c>
    </row>
    <row r="7" spans="1:3">
      <c r="A7" s="3" t="s">
        <v>234</v>
      </c>
    </row>
    <row r="8" spans="1:3">
      <c r="A8" s="4" t="s">
        <v>324</v>
      </c>
      <c r="B8" s="5" t="n">
        <v>158064</v>
      </c>
      <c r="C8" s="5" t="n">
        <v>140509</v>
      </c>
    </row>
    <row r="9" spans="1:3">
      <c r="A9" s="4" t="s">
        <v>318</v>
      </c>
    </row>
    <row r="10" spans="1:3">
      <c r="A10" s="3" t="s">
        <v>234</v>
      </c>
    </row>
    <row r="11" spans="1:3">
      <c r="A11" s="4" t="s">
        <v>324</v>
      </c>
      <c r="B11" s="5" t="n">
        <v>257069</v>
      </c>
      <c r="C11" s="5" t="n">
        <v>230810</v>
      </c>
    </row>
    <row r="12" spans="1:3">
      <c r="A12" s="4" t="s">
        <v>319</v>
      </c>
    </row>
    <row r="13" spans="1:3">
      <c r="A13" s="3" t="s">
        <v>234</v>
      </c>
    </row>
    <row r="14" spans="1:3">
      <c r="A14" s="4" t="s">
        <v>324</v>
      </c>
      <c r="B14" s="5" t="n">
        <v>1186979</v>
      </c>
      <c r="C14" s="5" t="n">
        <v>932454</v>
      </c>
    </row>
    <row r="15" spans="1:3">
      <c r="A15" s="4" t="s">
        <v>239</v>
      </c>
    </row>
    <row r="16" spans="1:3">
      <c r="A16" s="3" t="s">
        <v>234</v>
      </c>
    </row>
    <row r="17" spans="1:3">
      <c r="A17" s="4" t="s">
        <v>324</v>
      </c>
      <c r="B17" s="7" t="n">
        <v>3119642</v>
      </c>
      <c r="C17" s="7" t="n">
        <v>28787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6</v>
      </c>
      <c r="B1" s="2" t="s">
        <v>2</v>
      </c>
      <c r="C1" s="2" t="s">
        <v>25</v>
      </c>
    </row>
    <row r="2" spans="1:3">
      <c r="A2" s="3" t="s">
        <v>234</v>
      </c>
    </row>
    <row r="3" spans="1:3">
      <c r="A3" s="4" t="s">
        <v>327</v>
      </c>
      <c r="B3" s="7" t="n">
        <v>9366667</v>
      </c>
      <c r="C3" s="7" t="n">
        <v>9641667</v>
      </c>
    </row>
    <row r="4" spans="1:3">
      <c r="A4" s="4" t="s">
        <v>328</v>
      </c>
      <c r="B4" s="5" t="n">
        <v>165705</v>
      </c>
      <c r="C4" s="5" t="n">
        <v>138159</v>
      </c>
    </row>
    <row r="5" spans="1:3">
      <c r="A5" s="4" t="s">
        <v>239</v>
      </c>
    </row>
    <row r="6" spans="1:3">
      <c r="A6" s="3" t="s">
        <v>234</v>
      </c>
    </row>
    <row r="7" spans="1:3">
      <c r="A7" s="4" t="s">
        <v>327</v>
      </c>
      <c r="B7" s="5" t="n">
        <v>3119642</v>
      </c>
      <c r="C7" s="5" t="n">
        <v>2878753</v>
      </c>
    </row>
    <row r="8" spans="1:3">
      <c r="A8" s="4" t="s">
        <v>325</v>
      </c>
      <c r="B8" s="5" t="n">
        <v>-1093254</v>
      </c>
      <c r="C8" s="5" t="n">
        <v>-1146008</v>
      </c>
    </row>
    <row r="9" spans="1:3">
      <c r="A9" s="4" t="s">
        <v>328</v>
      </c>
      <c r="B9" s="7" t="n">
        <v>2026388</v>
      </c>
      <c r="C9" s="7" t="n">
        <v>17327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85</v>
      </c>
    </row>
    <row r="3" spans="1:3">
      <c r="A3" s="3" t="s">
        <v>33</v>
      </c>
    </row>
    <row r="4" spans="1:3">
      <c r="A4" s="4" t="s">
        <v>330</v>
      </c>
      <c r="B4" s="7" t="n">
        <v>204335</v>
      </c>
      <c r="C4" s="7" t="n">
        <v>125082</v>
      </c>
    </row>
    <row r="5" spans="1:3">
      <c r="A5" s="4" t="s">
        <v>331</v>
      </c>
      <c r="B5" s="7" t="n">
        <v>143774</v>
      </c>
      <c r="C5" s="7" t="n">
        <v>1076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234</v>
      </c>
    </row>
    <row r="3" spans="1:3">
      <c r="A3" s="4" t="s">
        <v>328</v>
      </c>
      <c r="B3" s="7" t="n">
        <v>165705</v>
      </c>
      <c r="C3" s="7" t="n">
        <v>138159</v>
      </c>
    </row>
    <row r="4" spans="1:3">
      <c r="A4" s="4" t="s">
        <v>239</v>
      </c>
    </row>
    <row r="5" spans="1:3">
      <c r="A5" s="3" t="s">
        <v>234</v>
      </c>
    </row>
    <row r="6" spans="1:3">
      <c r="A6" s="5" t="n">
        <v>2019</v>
      </c>
      <c r="B6" s="5" t="n">
        <v>457438</v>
      </c>
    </row>
    <row r="7" spans="1:3">
      <c r="A7" s="5" t="n">
        <v>2020</v>
      </c>
      <c r="B7" s="5" t="n">
        <v>531369</v>
      </c>
    </row>
    <row r="8" spans="1:3">
      <c r="A8" s="5" t="n">
        <v>2021</v>
      </c>
      <c r="B8" s="5" t="n">
        <v>458923</v>
      </c>
    </row>
    <row r="9" spans="1:3">
      <c r="A9" s="5" t="n">
        <v>2022</v>
      </c>
      <c r="B9" s="5" t="n">
        <v>369449</v>
      </c>
    </row>
    <row r="10" spans="1:3">
      <c r="A10" s="5" t="n">
        <v>2023</v>
      </c>
      <c r="B10" s="5" t="n">
        <v>209209</v>
      </c>
    </row>
    <row r="11" spans="1:3">
      <c r="A11" s="4" t="s">
        <v>328</v>
      </c>
      <c r="B11" s="7" t="n">
        <v>2026388</v>
      </c>
      <c r="C11" s="7" t="n">
        <v>17327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85</v>
      </c>
    </row>
    <row r="3" spans="1:3">
      <c r="A3" s="3" t="s">
        <v>245</v>
      </c>
    </row>
    <row r="4" spans="1:3">
      <c r="A4" s="4" t="s">
        <v>334</v>
      </c>
      <c r="B4" s="7" t="n">
        <v>19568</v>
      </c>
    </row>
    <row r="5" spans="1:3">
      <c r="A5" s="4" t="s">
        <v>335</v>
      </c>
      <c r="B5" s="7" t="n">
        <v>15371</v>
      </c>
      <c r="C5" s="7" t="n">
        <v>136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6</v>
      </c>
      <c r="B1" s="2" t="s">
        <v>2</v>
      </c>
      <c r="C1" s="2" t="s">
        <v>25</v>
      </c>
    </row>
    <row r="2" spans="1:3">
      <c r="A2" s="3" t="s">
        <v>245</v>
      </c>
    </row>
    <row r="3" spans="1:3">
      <c r="A3" s="4" t="s">
        <v>327</v>
      </c>
      <c r="B3" s="7" t="n">
        <v>9366667</v>
      </c>
      <c r="C3" s="7" t="n">
        <v>9641667</v>
      </c>
    </row>
    <row r="4" spans="1:3">
      <c r="A4" s="4" t="s">
        <v>328</v>
      </c>
      <c r="B4" s="5" t="n">
        <v>165705</v>
      </c>
      <c r="C4" s="5" t="n">
        <v>138159</v>
      </c>
    </row>
    <row r="5" spans="1:3">
      <c r="A5" s="4" t="s">
        <v>337</v>
      </c>
    </row>
    <row r="6" spans="1:3">
      <c r="A6" s="3" t="s">
        <v>245</v>
      </c>
    </row>
    <row r="7" spans="1:3">
      <c r="A7" s="4" t="s">
        <v>327</v>
      </c>
      <c r="B7" s="5" t="n">
        <v>317632</v>
      </c>
      <c r="C7" s="5" t="n">
        <v>298064</v>
      </c>
    </row>
    <row r="8" spans="1:3">
      <c r="A8" s="4" t="s">
        <v>338</v>
      </c>
      <c r="B8" s="5" t="n">
        <v>-175277</v>
      </c>
      <c r="C8" s="5" t="n">
        <v>-159905</v>
      </c>
    </row>
    <row r="9" spans="1:3">
      <c r="A9" s="4" t="s">
        <v>328</v>
      </c>
      <c r="B9" s="5" t="n">
        <v>165705</v>
      </c>
      <c r="C9" s="5" t="n">
        <v>138159</v>
      </c>
    </row>
    <row r="10" spans="1:3">
      <c r="A10" s="4" t="s">
        <v>339</v>
      </c>
    </row>
    <row r="11" spans="1:3">
      <c r="A11" s="3" t="s">
        <v>245</v>
      </c>
    </row>
    <row r="12" spans="1:3">
      <c r="A12" s="4" t="s">
        <v>327</v>
      </c>
      <c r="B12" s="7" t="n">
        <v>23350</v>
      </c>
      <c r="C12" s="4" t="s">
        <v>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245</v>
      </c>
    </row>
    <row r="3" spans="1:3">
      <c r="A3" s="4" t="s">
        <v>328</v>
      </c>
      <c r="B3" s="7" t="n">
        <v>165705</v>
      </c>
      <c r="C3" s="7" t="n">
        <v>138159</v>
      </c>
    </row>
    <row r="4" spans="1:3">
      <c r="A4" s="4" t="s">
        <v>337</v>
      </c>
    </row>
    <row r="5" spans="1:3">
      <c r="A5" s="3" t="s">
        <v>245</v>
      </c>
    </row>
    <row r="6" spans="1:3">
      <c r="A6" s="5" t="n">
        <v>2019</v>
      </c>
      <c r="B6" s="5" t="n">
        <v>52358</v>
      </c>
    </row>
    <row r="7" spans="1:3">
      <c r="A7" s="5" t="n">
        <v>2020</v>
      </c>
      <c r="B7" s="5" t="n">
        <v>53889</v>
      </c>
    </row>
    <row r="8" spans="1:3">
      <c r="A8" s="5" t="n">
        <v>2021</v>
      </c>
      <c r="B8" s="5" t="n">
        <v>26924</v>
      </c>
    </row>
    <row r="9" spans="1:3">
      <c r="A9" s="5" t="n">
        <v>2022</v>
      </c>
      <c r="B9" s="5" t="n">
        <v>19036</v>
      </c>
    </row>
    <row r="10" spans="1:3">
      <c r="A10" s="5" t="n">
        <v>2023</v>
      </c>
      <c r="B10" s="5" t="n">
        <v>13498</v>
      </c>
    </row>
    <row r="11" spans="1:3">
      <c r="A11" s="4" t="s">
        <v>328</v>
      </c>
      <c r="B11" s="7" t="n">
        <v>165705</v>
      </c>
      <c r="C11" s="7" t="n">
        <v>1381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1</v>
      </c>
      <c r="B1" s="2" t="s">
        <v>342</v>
      </c>
      <c r="C1" s="2" t="s">
        <v>343</v>
      </c>
    </row>
    <row r="2" spans="1:3">
      <c r="A2" s="4" t="s">
        <v>344</v>
      </c>
    </row>
    <row r="3" spans="1:3">
      <c r="A3" s="3" t="s">
        <v>285</v>
      </c>
    </row>
    <row r="4" spans="1:3">
      <c r="A4" s="4" t="s">
        <v>345</v>
      </c>
      <c r="C4" s="4" t="s">
        <v>346</v>
      </c>
    </row>
    <row r="5" spans="1:3">
      <c r="A5" s="4" t="s">
        <v>347</v>
      </c>
      <c r="C5" s="7" t="n">
        <v>12</v>
      </c>
    </row>
    <row r="6" spans="1:3">
      <c r="A6" s="4" t="s">
        <v>348</v>
      </c>
    </row>
    <row r="7" spans="1:3">
      <c r="A7" s="3" t="s">
        <v>285</v>
      </c>
    </row>
    <row r="8" spans="1:3">
      <c r="A8" s="4" t="s">
        <v>349</v>
      </c>
      <c r="C8" s="7" t="n">
        <v>50000</v>
      </c>
    </row>
    <row r="9" spans="1:3">
      <c r="A9" s="4" t="s">
        <v>350</v>
      </c>
    </row>
    <row r="10" spans="1:3">
      <c r="A10" s="3" t="s">
        <v>285</v>
      </c>
    </row>
    <row r="11" spans="1:3">
      <c r="A11" s="4" t="s">
        <v>345</v>
      </c>
      <c r="B11" s="4" t="s">
        <v>351</v>
      </c>
    </row>
    <row r="12" spans="1:3">
      <c r="A12" s="4" t="s">
        <v>347</v>
      </c>
      <c r="B12" s="7" t="n">
        <v>2</v>
      </c>
    </row>
    <row r="13" spans="1:3">
      <c r="A13" s="4" t="s">
        <v>352</v>
      </c>
      <c r="B13" s="4" t="s">
        <v>353</v>
      </c>
    </row>
    <row r="14" spans="1:3">
      <c r="A14" s="4" t="s">
        <v>354</v>
      </c>
      <c r="B14" s="7" t="n">
        <v>1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 customWidth="1" max="7" min="7" width="21"/>
    <col customWidth="1" max="8" min="8" width="27"/>
    <col customWidth="1" max="9" min="9" width="21"/>
    <col customWidth="1" max="10" min="10" width="21"/>
    <col customWidth="1" max="11" min="11" width="21"/>
    <col customWidth="1" max="12" min="12" width="21"/>
    <col customWidth="1" max="13" min="13" width="21"/>
    <col customWidth="1" max="14" min="14" width="21"/>
  </cols>
  <sheetData>
    <row r="1" spans="1:14">
      <c r="A1" s="1" t="s">
        <v>355</v>
      </c>
      <c r="B1" s="2" t="s">
        <v>356</v>
      </c>
      <c r="C1" s="2" t="s">
        <v>357</v>
      </c>
      <c r="D1" s="2" t="s">
        <v>358</v>
      </c>
      <c r="E1" s="2" t="s">
        <v>359</v>
      </c>
      <c r="F1" s="2" t="s">
        <v>360</v>
      </c>
      <c r="G1" s="2" t="s">
        <v>361</v>
      </c>
      <c r="H1" s="2" t="s">
        <v>362</v>
      </c>
      <c r="I1" s="2" t="s">
        <v>363</v>
      </c>
      <c r="J1" s="2" t="s">
        <v>364</v>
      </c>
      <c r="K1" s="2" t="s">
        <v>365</v>
      </c>
      <c r="L1" s="2" t="s">
        <v>366</v>
      </c>
      <c r="M1" s="2" t="s">
        <v>367</v>
      </c>
      <c r="N1" s="2" t="s">
        <v>368</v>
      </c>
    </row>
    <row r="2" spans="1:14">
      <c r="A2" s="3" t="s">
        <v>369</v>
      </c>
    </row>
    <row r="3" spans="1:14">
      <c r="A3" s="4" t="s">
        <v>370</v>
      </c>
      <c r="H3" s="7" t="n">
        <v>2215730</v>
      </c>
    </row>
    <row r="4" spans="1:14">
      <c r="A4" s="4" t="s">
        <v>371</v>
      </c>
      <c r="D4" s="7" t="n">
        <v>102810</v>
      </c>
    </row>
    <row r="5" spans="1:14">
      <c r="A5" s="4" t="s">
        <v>372</v>
      </c>
      <c r="N5" s="7" t="n">
        <v>2200000</v>
      </c>
    </row>
    <row r="6" spans="1:14">
      <c r="A6" s="4" t="s">
        <v>373</v>
      </c>
      <c r="G6" s="7" t="n">
        <v>80000</v>
      </c>
    </row>
    <row r="7" spans="1:14">
      <c r="A7" s="4" t="s">
        <v>374</v>
      </c>
      <c r="G7" s="5" t="n">
        <v>55000</v>
      </c>
    </row>
    <row r="8" spans="1:14">
      <c r="A8" s="4" t="s">
        <v>375</v>
      </c>
      <c r="G8" s="5" t="n">
        <v>25000</v>
      </c>
    </row>
    <row r="9" spans="1:14">
      <c r="A9" s="4" t="s">
        <v>376</v>
      </c>
      <c r="E9" s="5" t="n">
        <v>18341440</v>
      </c>
      <c r="F9" s="5" t="n">
        <v>18341440</v>
      </c>
      <c r="H9" s="5" t="n">
        <v>18333521</v>
      </c>
    </row>
    <row r="10" spans="1:14">
      <c r="A10" s="4" t="s">
        <v>377</v>
      </c>
      <c r="I10" s="7" t="n">
        <v>378090</v>
      </c>
    </row>
    <row r="11" spans="1:14">
      <c r="A11" s="4" t="s">
        <v>378</v>
      </c>
      <c r="I11" s="7" t="n">
        <v>298090</v>
      </c>
    </row>
    <row r="12" spans="1:14">
      <c r="A12" s="4" t="s">
        <v>379</v>
      </c>
    </row>
    <row r="13" spans="1:14">
      <c r="A13" s="3" t="s">
        <v>369</v>
      </c>
    </row>
    <row r="14" spans="1:14">
      <c r="A14" s="4" t="s">
        <v>380</v>
      </c>
      <c r="E14" s="7" t="n">
        <v>3200</v>
      </c>
    </row>
    <row r="15" spans="1:14">
      <c r="A15" s="4" t="s">
        <v>381</v>
      </c>
      <c r="E15" s="4" t="s">
        <v>322</v>
      </c>
      <c r="F15" s="4" t="s">
        <v>322</v>
      </c>
    </row>
    <row r="16" spans="1:14">
      <c r="A16" s="4" t="s">
        <v>382</v>
      </c>
    </row>
    <row r="17" spans="1:14">
      <c r="A17" s="3" t="s">
        <v>369</v>
      </c>
    </row>
    <row r="18" spans="1:14">
      <c r="A18" s="4" t="s">
        <v>380</v>
      </c>
      <c r="F18" s="7" t="n">
        <v>4367</v>
      </c>
    </row>
    <row r="19" spans="1:14">
      <c r="A19" s="4" t="s">
        <v>383</v>
      </c>
    </row>
    <row r="20" spans="1:14">
      <c r="A20" s="3" t="s">
        <v>369</v>
      </c>
    </row>
    <row r="21" spans="1:14">
      <c r="A21" s="4" t="s">
        <v>380</v>
      </c>
      <c r="E21" s="7" t="n">
        <v>10756</v>
      </c>
    </row>
    <row r="22" spans="1:14">
      <c r="A22" s="4" t="s">
        <v>381</v>
      </c>
      <c r="E22" s="4" t="s">
        <v>353</v>
      </c>
      <c r="F22" s="4" t="s">
        <v>353</v>
      </c>
    </row>
    <row r="23" spans="1:14">
      <c r="A23" s="4" t="s">
        <v>384</v>
      </c>
      <c r="E23" s="4" t="s">
        <v>385</v>
      </c>
      <c r="F23" s="4" t="s">
        <v>385</v>
      </c>
    </row>
    <row r="24" spans="1:14">
      <c r="A24" s="4" t="s">
        <v>386</v>
      </c>
    </row>
    <row r="25" spans="1:14">
      <c r="A25" s="3" t="s">
        <v>369</v>
      </c>
    </row>
    <row r="26" spans="1:14">
      <c r="A26" s="4" t="s">
        <v>380</v>
      </c>
      <c r="B26" s="7" t="n">
        <v>66696</v>
      </c>
      <c r="C26" s="7" t="n">
        <v>128612</v>
      </c>
      <c r="E26" s="7" t="n">
        <v>10718</v>
      </c>
    </row>
    <row r="27" spans="1:14">
      <c r="A27" s="4" t="s">
        <v>381</v>
      </c>
      <c r="B27" s="4" t="s">
        <v>387</v>
      </c>
      <c r="C27" s="4" t="s">
        <v>317</v>
      </c>
      <c r="E27" s="4" t="s">
        <v>388</v>
      </c>
      <c r="F27" s="4" t="s">
        <v>388</v>
      </c>
    </row>
    <row r="28" spans="1:14">
      <c r="A28" s="4" t="s">
        <v>389</v>
      </c>
      <c r="B28" s="7" t="n">
        <v>519271</v>
      </c>
    </row>
    <row r="29" spans="1:14">
      <c r="A29" s="4" t="s">
        <v>384</v>
      </c>
      <c r="C29" s="4" t="s">
        <v>390</v>
      </c>
    </row>
    <row r="30" spans="1:14">
      <c r="A30" s="4" t="s">
        <v>391</v>
      </c>
      <c r="E30" s="4" t="s">
        <v>392</v>
      </c>
      <c r="F30" s="4" t="s">
        <v>392</v>
      </c>
    </row>
    <row r="31" spans="1:14">
      <c r="A31" s="4" t="s">
        <v>393</v>
      </c>
    </row>
    <row r="32" spans="1:14">
      <c r="A32" s="3" t="s">
        <v>369</v>
      </c>
    </row>
    <row r="33" spans="1:14">
      <c r="A33" s="4" t="s">
        <v>380</v>
      </c>
      <c r="J33" s="7" t="n">
        <v>15505</v>
      </c>
    </row>
    <row r="34" spans="1:14">
      <c r="A34" s="4" t="s">
        <v>381</v>
      </c>
      <c r="J34" s="4" t="s">
        <v>394</v>
      </c>
    </row>
    <row r="35" spans="1:14">
      <c r="A35" s="4" t="s">
        <v>395</v>
      </c>
      <c r="J35" s="7" t="n">
        <v>186060</v>
      </c>
    </row>
    <row r="36" spans="1:14">
      <c r="A36" s="4" t="s">
        <v>396</v>
      </c>
    </row>
    <row r="37" spans="1:14">
      <c r="A37" s="3" t="s">
        <v>369</v>
      </c>
    </row>
    <row r="38" spans="1:14">
      <c r="A38" s="4" t="s">
        <v>380</v>
      </c>
      <c r="E38" s="7" t="n">
        <v>51270</v>
      </c>
    </row>
    <row r="39" spans="1:14">
      <c r="A39" s="4" t="s">
        <v>381</v>
      </c>
      <c r="E39" s="4" t="s">
        <v>397</v>
      </c>
      <c r="F39" s="4" t="s">
        <v>397</v>
      </c>
    </row>
    <row r="40" spans="1:14">
      <c r="A40" s="4" t="s">
        <v>384</v>
      </c>
      <c r="E40" s="4" t="s">
        <v>398</v>
      </c>
      <c r="F40" s="4" t="s">
        <v>398</v>
      </c>
    </row>
    <row r="41" spans="1:14">
      <c r="A41" s="4" t="s">
        <v>399</v>
      </c>
    </row>
    <row r="42" spans="1:14">
      <c r="A42" s="3" t="s">
        <v>369</v>
      </c>
    </row>
    <row r="43" spans="1:14">
      <c r="A43" s="4" t="s">
        <v>372</v>
      </c>
      <c r="G43" s="5" t="n">
        <v>80000</v>
      </c>
    </row>
    <row r="44" spans="1:14">
      <c r="A44" s="4" t="s">
        <v>400</v>
      </c>
    </row>
    <row r="45" spans="1:14">
      <c r="A45" s="3" t="s">
        <v>369</v>
      </c>
    </row>
    <row r="46" spans="1:14">
      <c r="A46" s="4" t="s">
        <v>372</v>
      </c>
      <c r="G46" s="7" t="n">
        <v>360000</v>
      </c>
    </row>
    <row r="47" spans="1:14">
      <c r="A47" s="4" t="s">
        <v>401</v>
      </c>
    </row>
    <row r="48" spans="1:14">
      <c r="A48" s="3" t="s">
        <v>369</v>
      </c>
    </row>
    <row r="49" spans="1:14">
      <c r="A49" s="4" t="s">
        <v>402</v>
      </c>
      <c r="K49" s="7" t="n">
        <v>71634</v>
      </c>
    </row>
    <row r="50" spans="1:14">
      <c r="A50" s="4" t="s">
        <v>403</v>
      </c>
    </row>
    <row r="51" spans="1:14">
      <c r="A51" s="3" t="s">
        <v>369</v>
      </c>
    </row>
    <row r="52" spans="1:14">
      <c r="A52" s="4" t="s">
        <v>404</v>
      </c>
      <c r="M52" s="7" t="n">
        <v>772793</v>
      </c>
    </row>
    <row r="53" spans="1:14">
      <c r="A53" s="4" t="s">
        <v>405</v>
      </c>
      <c r="L53" s="7" t="n">
        <v>1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6</v>
      </c>
      <c r="B1" s="2" t="s">
        <v>1</v>
      </c>
    </row>
    <row r="2" spans="1:4">
      <c r="B2" s="2" t="s">
        <v>2</v>
      </c>
      <c r="C2" s="2" t="s">
        <v>407</v>
      </c>
      <c r="D2" s="2" t="s">
        <v>25</v>
      </c>
    </row>
    <row r="3" spans="1:4">
      <c r="A3" s="3" t="s">
        <v>408</v>
      </c>
    </row>
    <row r="4" spans="1:4">
      <c r="A4" s="4" t="s">
        <v>76</v>
      </c>
      <c r="B4" s="5" t="n">
        <v>10000000</v>
      </c>
      <c r="D4" s="5" t="n">
        <v>10000000</v>
      </c>
    </row>
    <row r="5" spans="1:4">
      <c r="A5" s="4" t="s">
        <v>77</v>
      </c>
      <c r="B5" s="5" t="n">
        <v>0</v>
      </c>
      <c r="D5" s="5" t="n">
        <v>0</v>
      </c>
    </row>
    <row r="6" spans="1:4">
      <c r="A6" s="4" t="s">
        <v>78</v>
      </c>
      <c r="B6" s="5" t="n">
        <v>0</v>
      </c>
      <c r="D6" s="5" t="n">
        <v>0</v>
      </c>
    </row>
    <row r="7" spans="1:4">
      <c r="A7" s="4" t="s">
        <v>409</v>
      </c>
      <c r="B7" s="8" t="n">
        <v>0.001</v>
      </c>
      <c r="D7" s="8" t="n">
        <v>0.001</v>
      </c>
    </row>
    <row r="8" spans="1:4">
      <c r="A8" s="4" t="s">
        <v>410</v>
      </c>
      <c r="B8" s="7" t="n">
        <v>30000</v>
      </c>
    </row>
    <row r="9" spans="1:4">
      <c r="A9" s="4" t="s">
        <v>411</v>
      </c>
    </row>
    <row r="10" spans="1:4">
      <c r="A10" s="3" t="s">
        <v>408</v>
      </c>
    </row>
    <row r="11" spans="1:4">
      <c r="A11" s="4" t="s">
        <v>76</v>
      </c>
      <c r="B11" s="5" t="n">
        <v>10000000</v>
      </c>
      <c r="D11" s="5" t="n">
        <v>10000000</v>
      </c>
    </row>
    <row r="12" spans="1:4">
      <c r="A12" s="4" t="s">
        <v>77</v>
      </c>
      <c r="B12" s="5" t="n">
        <v>0</v>
      </c>
      <c r="D12" s="5" t="n">
        <v>0</v>
      </c>
    </row>
    <row r="13" spans="1:4">
      <c r="A13" s="4" t="s">
        <v>78</v>
      </c>
      <c r="B13" s="5" t="n">
        <v>0</v>
      </c>
      <c r="D13" s="5" t="n">
        <v>0</v>
      </c>
    </row>
    <row r="14" spans="1:4">
      <c r="A14" s="4" t="s">
        <v>104</v>
      </c>
    </row>
    <row r="15" spans="1:4">
      <c r="A15" s="3" t="s">
        <v>408</v>
      </c>
    </row>
    <row r="16" spans="1:4">
      <c r="A16" s="4" t="s">
        <v>412</v>
      </c>
      <c r="B16" s="5" t="n">
        <v>2689</v>
      </c>
    </row>
    <row r="17" spans="1:4">
      <c r="A17" s="4" t="s">
        <v>413</v>
      </c>
      <c r="B17" s="7" t="n">
        <v>7817</v>
      </c>
    </row>
    <row r="18" spans="1:4">
      <c r="A18" s="4" t="s">
        <v>414</v>
      </c>
      <c r="C18" s="5" t="n">
        <v>1000000</v>
      </c>
    </row>
    <row r="19" spans="1:4">
      <c r="A19" s="4" t="s">
        <v>409</v>
      </c>
      <c r="C19" s="9" t="n">
        <v>7.4</v>
      </c>
    </row>
    <row r="20" spans="1:4">
      <c r="A20" s="4" t="s">
        <v>415</v>
      </c>
      <c r="C20" s="9" t="n">
        <v>7.4</v>
      </c>
    </row>
    <row r="21" spans="1:4">
      <c r="A21" s="4" t="s">
        <v>416</v>
      </c>
    </row>
    <row r="22" spans="1:4">
      <c r="A22" s="3" t="s">
        <v>408</v>
      </c>
    </row>
    <row r="23" spans="1:4">
      <c r="A23" s="4" t="s">
        <v>412</v>
      </c>
      <c r="B23" s="5" t="n">
        <v>52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7" t="n">
        <v>7221305</v>
      </c>
      <c r="C4" s="7" t="n">
        <v>4242886</v>
      </c>
    </row>
    <row r="5" spans="1:3">
      <c r="A5" s="3" t="s">
        <v>88</v>
      </c>
    </row>
    <row r="6" spans="1:3">
      <c r="A6" s="4" t="s">
        <v>89</v>
      </c>
      <c r="B6" s="5" t="n">
        <v>3752392</v>
      </c>
      <c r="C6" s="5" t="n">
        <v>1752491</v>
      </c>
    </row>
    <row r="7" spans="1:3">
      <c r="A7" s="4" t="s">
        <v>90</v>
      </c>
      <c r="B7" s="5" t="n">
        <v>5824132</v>
      </c>
      <c r="C7" s="5" t="n">
        <v>3131335</v>
      </c>
    </row>
    <row r="8" spans="1:3">
      <c r="A8" s="4" t="s">
        <v>91</v>
      </c>
      <c r="B8" s="5" t="n">
        <v>498105</v>
      </c>
      <c r="C8" s="5" t="n">
        <v>138720</v>
      </c>
    </row>
    <row r="9" spans="1:3">
      <c r="A9" s="4" t="s">
        <v>92</v>
      </c>
      <c r="B9" s="5" t="n">
        <v>10074629</v>
      </c>
      <c r="C9" s="5" t="n">
        <v>5022546</v>
      </c>
    </row>
    <row r="10" spans="1:3">
      <c r="A10" s="4" t="s">
        <v>93</v>
      </c>
      <c r="B10" s="5" t="n">
        <v>-2853324</v>
      </c>
      <c r="C10" s="5" t="n">
        <v>-779660</v>
      </c>
    </row>
    <row r="11" spans="1:3">
      <c r="A11" s="3" t="s">
        <v>94</v>
      </c>
    </row>
    <row r="12" spans="1:3">
      <c r="A12" s="4" t="s">
        <v>95</v>
      </c>
      <c r="B12" s="5" t="n">
        <v>56401</v>
      </c>
      <c r="C12" s="5" t="n">
        <v>18778</v>
      </c>
    </row>
    <row r="13" spans="1:3">
      <c r="A13" s="4" t="s">
        <v>96</v>
      </c>
      <c r="B13" s="5" t="n">
        <v>-40353</v>
      </c>
      <c r="C13" s="5" t="n">
        <v>-6197</v>
      </c>
    </row>
    <row r="14" spans="1:3">
      <c r="A14" s="4" t="s">
        <v>97</v>
      </c>
      <c r="B14" s="5" t="n">
        <v>16048</v>
      </c>
      <c r="C14" s="5" t="n">
        <v>12581</v>
      </c>
    </row>
    <row r="15" spans="1:3">
      <c r="A15" s="4" t="s">
        <v>98</v>
      </c>
      <c r="B15" s="5" t="n">
        <v>-2837276</v>
      </c>
      <c r="C15" s="5" t="n">
        <v>-767079</v>
      </c>
    </row>
    <row r="16" spans="1:3">
      <c r="A16" s="4" t="s">
        <v>99</v>
      </c>
      <c r="B16" s="4" t="s">
        <v>61</v>
      </c>
      <c r="C16" s="4" t="s">
        <v>61</v>
      </c>
    </row>
    <row r="17" spans="1:3">
      <c r="A17" s="4" t="s">
        <v>100</v>
      </c>
      <c r="B17" s="7" t="n">
        <v>-2837276</v>
      </c>
      <c r="C17" s="7" t="n">
        <v>-767079</v>
      </c>
    </row>
    <row r="18" spans="1:3">
      <c r="A18" s="4" t="s">
        <v>101</v>
      </c>
      <c r="B18" s="9" t="n">
        <v>-0.15</v>
      </c>
      <c r="C18" s="9" t="n">
        <v>-0.06</v>
      </c>
    </row>
    <row r="19" spans="1:3">
      <c r="A19" s="4" t="s">
        <v>102</v>
      </c>
      <c r="B19" s="5" t="n">
        <v>18317830</v>
      </c>
      <c r="C19" s="5" t="n">
        <v>135263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17</v>
      </c>
      <c r="B1" s="2" t="s">
        <v>407</v>
      </c>
      <c r="C1" s="2" t="s">
        <v>2</v>
      </c>
      <c r="D1" s="2" t="s">
        <v>85</v>
      </c>
    </row>
    <row r="2" spans="1:4">
      <c r="A2" s="3" t="s">
        <v>418</v>
      </c>
    </row>
    <row r="3" spans="1:4">
      <c r="A3" s="4" t="s">
        <v>419</v>
      </c>
      <c r="C3" s="7" t="n">
        <v>2646189</v>
      </c>
    </row>
    <row r="4" spans="1:4">
      <c r="A4" s="4" t="s">
        <v>420</v>
      </c>
      <c r="C4" s="4" t="s">
        <v>353</v>
      </c>
    </row>
    <row r="5" spans="1:4">
      <c r="A5" s="4" t="s">
        <v>110</v>
      </c>
      <c r="C5" s="7" t="n">
        <v>209976</v>
      </c>
    </row>
    <row r="6" spans="1:4">
      <c r="A6" s="4" t="s">
        <v>305</v>
      </c>
    </row>
    <row r="7" spans="1:4">
      <c r="A7" s="3" t="s">
        <v>418</v>
      </c>
    </row>
    <row r="8" spans="1:4">
      <c r="A8" s="4" t="s">
        <v>421</v>
      </c>
      <c r="C8" s="4" t="s">
        <v>61</v>
      </c>
    </row>
    <row r="9" spans="1:4">
      <c r="A9" s="4" t="s">
        <v>412</v>
      </c>
      <c r="C9" s="5" t="n">
        <v>2689</v>
      </c>
    </row>
    <row r="10" spans="1:4">
      <c r="A10" s="4" t="s">
        <v>413</v>
      </c>
      <c r="C10" s="7" t="n">
        <v>7817</v>
      </c>
    </row>
    <row r="11" spans="1:4">
      <c r="A11" s="4" t="s">
        <v>422</v>
      </c>
    </row>
    <row r="12" spans="1:4">
      <c r="A12" s="3" t="s">
        <v>418</v>
      </c>
    </row>
    <row r="13" spans="1:4">
      <c r="A13" s="4" t="s">
        <v>423</v>
      </c>
      <c r="B13" s="5" t="n">
        <v>200000</v>
      </c>
    </row>
    <row r="14" spans="1:4">
      <c r="A14" s="4" t="s">
        <v>421</v>
      </c>
      <c r="B14" s="9" t="n">
        <v>7.55</v>
      </c>
    </row>
    <row r="15" spans="1:4">
      <c r="A15" s="4" t="s">
        <v>420</v>
      </c>
      <c r="B15" s="4" t="s">
        <v>317</v>
      </c>
    </row>
    <row r="16" spans="1:4">
      <c r="A16" s="4" t="s">
        <v>424</v>
      </c>
    </row>
    <row r="17" spans="1:4">
      <c r="A17" s="3" t="s">
        <v>418</v>
      </c>
    </row>
    <row r="18" spans="1:4">
      <c r="A18" s="4" t="s">
        <v>423</v>
      </c>
      <c r="B18" s="5" t="n">
        <v>180000</v>
      </c>
    </row>
    <row r="19" spans="1:4">
      <c r="A19" s="4" t="s">
        <v>421</v>
      </c>
      <c r="B19" s="9" t="n">
        <v>7.55</v>
      </c>
    </row>
    <row r="20" spans="1:4">
      <c r="A20" s="4" t="s">
        <v>420</v>
      </c>
      <c r="B20" s="4" t="s">
        <v>317</v>
      </c>
    </row>
    <row r="21" spans="1:4">
      <c r="A21" s="4" t="s">
        <v>425</v>
      </c>
    </row>
    <row r="22" spans="1:4">
      <c r="A22" s="3" t="s">
        <v>418</v>
      </c>
    </row>
    <row r="23" spans="1:4">
      <c r="A23" s="4" t="s">
        <v>423</v>
      </c>
      <c r="B23" s="5" t="n">
        <v>180000</v>
      </c>
    </row>
    <row r="24" spans="1:4">
      <c r="A24" s="4" t="s">
        <v>421</v>
      </c>
      <c r="B24" s="9" t="n">
        <v>7.55</v>
      </c>
    </row>
    <row r="25" spans="1:4">
      <c r="A25" s="4" t="s">
        <v>420</v>
      </c>
      <c r="B25" s="4" t="s">
        <v>317</v>
      </c>
    </row>
    <row r="26" spans="1:4">
      <c r="A26" s="4" t="s">
        <v>426</v>
      </c>
    </row>
    <row r="27" spans="1:4">
      <c r="A27" s="3" t="s">
        <v>418</v>
      </c>
    </row>
    <row r="28" spans="1:4">
      <c r="A28" s="4" t="s">
        <v>423</v>
      </c>
      <c r="B28" s="5" t="n">
        <v>560000</v>
      </c>
    </row>
    <row r="29" spans="1:4">
      <c r="A29" s="4" t="s">
        <v>420</v>
      </c>
      <c r="B29" s="4" t="s">
        <v>317</v>
      </c>
    </row>
    <row r="30" spans="1:4">
      <c r="A30" s="4" t="s">
        <v>427</v>
      </c>
      <c r="B30" s="7" t="n">
        <v>1433600</v>
      </c>
    </row>
    <row r="31" spans="1:4">
      <c r="A31" s="4" t="s">
        <v>428</v>
      </c>
      <c r="B31" s="9" t="n">
        <v>2.56</v>
      </c>
    </row>
    <row r="32" spans="1:4">
      <c r="A32" s="4" t="s">
        <v>429</v>
      </c>
    </row>
    <row r="33" spans="1:4">
      <c r="A33" s="3" t="s">
        <v>418</v>
      </c>
    </row>
    <row r="34" spans="1:4">
      <c r="A34" s="4" t="s">
        <v>412</v>
      </c>
      <c r="C34" s="5" t="n">
        <v>5230</v>
      </c>
    </row>
    <row r="35" spans="1:4">
      <c r="A35" s="4" t="s">
        <v>430</v>
      </c>
      <c r="C35" s="5" t="n">
        <v>8334</v>
      </c>
    </row>
    <row r="36" spans="1:4">
      <c r="A36" s="4" t="s">
        <v>431</v>
      </c>
    </row>
    <row r="37" spans="1:4">
      <c r="A37" s="3" t="s">
        <v>418</v>
      </c>
    </row>
    <row r="38" spans="1:4">
      <c r="A38" s="4" t="s">
        <v>432</v>
      </c>
      <c r="D38" s="5" t="n">
        <v>3500000</v>
      </c>
    </row>
    <row r="39" spans="1:4">
      <c r="A39" s="4" t="s">
        <v>433</v>
      </c>
      <c r="D39" s="4" t="s">
        <v>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4</v>
      </c>
      <c r="B1" s="2" t="s">
        <v>1</v>
      </c>
      <c r="C1" s="2" t="s">
        <v>284</v>
      </c>
    </row>
    <row r="2" spans="1:3">
      <c r="B2" s="2" t="s">
        <v>2</v>
      </c>
      <c r="C2" s="2" t="s">
        <v>25</v>
      </c>
    </row>
    <row r="3" spans="1:3">
      <c r="A3" s="3" t="s">
        <v>435</v>
      </c>
    </row>
    <row r="4" spans="1:3">
      <c r="A4" s="4" t="s">
        <v>436</v>
      </c>
      <c r="B4" s="5" t="n">
        <v>650847</v>
      </c>
    </row>
    <row r="5" spans="1:3">
      <c r="A5" s="4" t="s">
        <v>437</v>
      </c>
      <c r="B5" s="4" t="s">
        <v>61</v>
      </c>
    </row>
    <row r="6" spans="1:3">
      <c r="A6" s="4" t="s">
        <v>438</v>
      </c>
      <c r="B6" s="4" t="s">
        <v>61</v>
      </c>
    </row>
    <row r="7" spans="1:3">
      <c r="A7" s="4" t="s">
        <v>439</v>
      </c>
      <c r="B7" s="4" t="s">
        <v>61</v>
      </c>
    </row>
    <row r="8" spans="1:3">
      <c r="A8" s="4" t="s">
        <v>440</v>
      </c>
      <c r="B8" s="4" t="s">
        <v>61</v>
      </c>
    </row>
    <row r="9" spans="1:3">
      <c r="A9" s="4" t="s">
        <v>441</v>
      </c>
      <c r="B9" s="5" t="n">
        <v>650847</v>
      </c>
      <c r="C9" s="5" t="n">
        <v>650847</v>
      </c>
    </row>
    <row r="10" spans="1:3">
      <c r="A10" s="4" t="s">
        <v>442</v>
      </c>
      <c r="B10" s="5" t="n">
        <v>650847</v>
      </c>
    </row>
    <row r="11" spans="1:3">
      <c r="A11" s="3" t="s">
        <v>443</v>
      </c>
    </row>
    <row r="12" spans="1:3">
      <c r="A12" s="4" t="s">
        <v>436</v>
      </c>
      <c r="B12" s="9" t="n">
        <v>3.8</v>
      </c>
    </row>
    <row r="13" spans="1:3">
      <c r="A13" s="4" t="s">
        <v>437</v>
      </c>
      <c r="B13" s="4" t="s">
        <v>61</v>
      </c>
    </row>
    <row r="14" spans="1:3">
      <c r="A14" s="4" t="s">
        <v>438</v>
      </c>
      <c r="B14" s="4" t="s">
        <v>61</v>
      </c>
    </row>
    <row r="15" spans="1:3">
      <c r="A15" s="4" t="s">
        <v>439</v>
      </c>
      <c r="B15" s="4" t="s">
        <v>61</v>
      </c>
    </row>
    <row r="16" spans="1:3">
      <c r="A16" s="4" t="s">
        <v>440</v>
      </c>
      <c r="B16" s="4" t="s">
        <v>61</v>
      </c>
    </row>
    <row r="17" spans="1:3">
      <c r="A17" s="4" t="s">
        <v>441</v>
      </c>
      <c r="B17" s="10" t="n">
        <v>3.8</v>
      </c>
      <c r="C17" s="9" t="n">
        <v>3.8</v>
      </c>
    </row>
    <row r="18" spans="1:3">
      <c r="A18" s="4" t="s">
        <v>442</v>
      </c>
      <c r="B18" s="9" t="n">
        <v>3.8</v>
      </c>
    </row>
    <row r="19" spans="1:3">
      <c r="A19" s="3" t="s">
        <v>444</v>
      </c>
    </row>
    <row r="20" spans="1:3">
      <c r="A20" s="4" t="s">
        <v>445</v>
      </c>
      <c r="B20" s="4" t="s">
        <v>446</v>
      </c>
      <c r="C20" s="4" t="s">
        <v>447</v>
      </c>
    </row>
    <row r="21" spans="1:3">
      <c r="A21" s="4" t="s">
        <v>442</v>
      </c>
      <c r="B21" s="4" t="s">
        <v>446</v>
      </c>
    </row>
    <row r="22" spans="1:3">
      <c r="A22" s="3" t="s">
        <v>448</v>
      </c>
    </row>
    <row r="23" spans="1:3">
      <c r="A23" s="4" t="s">
        <v>436</v>
      </c>
      <c r="B23" s="7" t="n">
        <v>2581450</v>
      </c>
    </row>
    <row r="24" spans="1:3">
      <c r="A24" s="4" t="s">
        <v>441</v>
      </c>
      <c r="B24" s="5" t="n">
        <v>2041247</v>
      </c>
      <c r="C24" s="7" t="n">
        <v>2581450</v>
      </c>
    </row>
    <row r="25" spans="1:3">
      <c r="A25" s="4" t="s">
        <v>442</v>
      </c>
      <c r="B25" s="7" t="n">
        <v>20412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49</v>
      </c>
      <c r="B1" s="2" t="s">
        <v>1</v>
      </c>
    </row>
    <row r="2" spans="1:3">
      <c r="B2" s="2" t="s">
        <v>2</v>
      </c>
      <c r="C2" s="2" t="s">
        <v>85</v>
      </c>
    </row>
    <row r="3" spans="1:3">
      <c r="A3" s="3" t="s">
        <v>418</v>
      </c>
    </row>
    <row r="4" spans="1:3">
      <c r="A4" s="4" t="s">
        <v>450</v>
      </c>
      <c r="B4" s="4" t="s">
        <v>451</v>
      </c>
      <c r="C4" s="4" t="s">
        <v>451</v>
      </c>
    </row>
    <row r="5" spans="1:3">
      <c r="A5" s="4" t="s">
        <v>452</v>
      </c>
      <c r="B5" s="4" t="s">
        <v>453</v>
      </c>
    </row>
    <row r="6" spans="1:3">
      <c r="A6" s="4" t="s">
        <v>454</v>
      </c>
      <c r="B6" s="4" t="s">
        <v>61</v>
      </c>
      <c r="C6" s="4" t="s">
        <v>455</v>
      </c>
    </row>
    <row r="7" spans="1:3">
      <c r="A7" s="4" t="s">
        <v>456</v>
      </c>
      <c r="B7" s="4" t="s">
        <v>61</v>
      </c>
      <c r="C7" s="4" t="s">
        <v>457</v>
      </c>
    </row>
    <row r="8" spans="1:3">
      <c r="A8" s="4" t="s">
        <v>458</v>
      </c>
      <c r="B8" s="4" t="s">
        <v>459</v>
      </c>
      <c r="C8" s="4" t="s">
        <v>459</v>
      </c>
    </row>
    <row r="9" spans="1:3">
      <c r="A9" s="4" t="s">
        <v>460</v>
      </c>
      <c r="B9" s="4" t="s">
        <v>461</v>
      </c>
      <c r="C9" s="4" t="s">
        <v>461</v>
      </c>
    </row>
    <row r="10" spans="1:3">
      <c r="A10" s="4" t="s">
        <v>462</v>
      </c>
      <c r="B10" s="4" t="s">
        <v>61</v>
      </c>
      <c r="C10" s="4" t="s">
        <v>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63</v>
      </c>
      <c r="B1" s="2" t="s">
        <v>1</v>
      </c>
    </row>
    <row r="2" spans="1:2">
      <c r="B2" s="2" t="s">
        <v>464</v>
      </c>
    </row>
    <row r="3" spans="1:2">
      <c r="A3" s="3" t="s">
        <v>435</v>
      </c>
    </row>
    <row r="4" spans="1:2">
      <c r="A4" s="4" t="s">
        <v>465</v>
      </c>
      <c r="B4" s="5" t="n">
        <v>2979510</v>
      </c>
    </row>
    <row r="5" spans="1:2">
      <c r="A5" s="4" t="s">
        <v>466</v>
      </c>
      <c r="B5" s="5" t="n">
        <v>560000</v>
      </c>
    </row>
    <row r="6" spans="1:2">
      <c r="A6" s="4" t="s">
        <v>467</v>
      </c>
      <c r="B6" s="5" t="n">
        <v>-11023</v>
      </c>
    </row>
    <row r="7" spans="1:2">
      <c r="A7" s="4" t="s">
        <v>468</v>
      </c>
      <c r="B7" s="5" t="n">
        <v>-13417</v>
      </c>
    </row>
    <row r="8" spans="1:2">
      <c r="A8" s="4" t="s">
        <v>469</v>
      </c>
      <c r="B8" s="4" t="s">
        <v>61</v>
      </c>
    </row>
    <row r="9" spans="1:2">
      <c r="A9" s="4" t="s">
        <v>470</v>
      </c>
      <c r="B9" s="5" t="n">
        <v>3515070</v>
      </c>
    </row>
    <row r="10" spans="1:2">
      <c r="A10" s="4" t="s">
        <v>471</v>
      </c>
      <c r="B10" s="5" t="n">
        <v>1552546</v>
      </c>
    </row>
    <row r="11" spans="1:2">
      <c r="A11" s="3" t="s">
        <v>443</v>
      </c>
    </row>
    <row r="12" spans="1:2">
      <c r="A12" s="4" t="s">
        <v>472</v>
      </c>
      <c r="B12" s="9" t="n">
        <v>3.62</v>
      </c>
    </row>
    <row r="13" spans="1:2">
      <c r="A13" s="4" t="s">
        <v>473</v>
      </c>
      <c r="B13" s="10" t="n">
        <v>7.55</v>
      </c>
    </row>
    <row r="14" spans="1:2">
      <c r="A14" s="4" t="s">
        <v>474</v>
      </c>
      <c r="B14" s="10" t="n">
        <v>2.43</v>
      </c>
    </row>
    <row r="15" spans="1:2">
      <c r="A15" s="4" t="s">
        <v>475</v>
      </c>
      <c r="B15" s="4" t="s">
        <v>61</v>
      </c>
    </row>
    <row r="16" spans="1:2">
      <c r="A16" s="4" t="s">
        <v>476</v>
      </c>
      <c r="B16" s="4" t="s">
        <v>61</v>
      </c>
    </row>
    <row r="17" spans="1:2">
      <c r="A17" s="4" t="s">
        <v>477</v>
      </c>
      <c r="B17" s="10" t="n">
        <v>4.23</v>
      </c>
    </row>
    <row r="18" spans="1:2">
      <c r="A18" s="4" t="s">
        <v>478</v>
      </c>
      <c r="B18" s="9" t="n">
        <v>2.32</v>
      </c>
    </row>
    <row r="19" spans="1:2">
      <c r="A19" s="4" t="s">
        <v>441</v>
      </c>
      <c r="B19" s="4" t="s">
        <v>479</v>
      </c>
    </row>
    <row r="20" spans="1:2">
      <c r="A20" s="4" t="s">
        <v>442</v>
      </c>
      <c r="B20" s="4" t="s">
        <v>480</v>
      </c>
    </row>
    <row r="21" spans="1:2">
      <c r="A21" s="3" t="s">
        <v>448</v>
      </c>
    </row>
    <row r="22" spans="1:2">
      <c r="A22" s="4" t="s">
        <v>481</v>
      </c>
      <c r="B22" s="7" t="n">
        <v>16558373</v>
      </c>
    </row>
    <row r="23" spans="1:2">
      <c r="A23" s="4" t="s">
        <v>482</v>
      </c>
      <c r="B23" s="5" t="n">
        <v>16677457</v>
      </c>
    </row>
    <row r="24" spans="1:2">
      <c r="A24" s="4" t="s">
        <v>483</v>
      </c>
      <c r="B24" s="7" t="n">
        <v>115248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484</v>
      </c>
      <c r="B1" s="2" t="s">
        <v>267</v>
      </c>
      <c r="C1" s="2" t="s">
        <v>1</v>
      </c>
    </row>
    <row r="2" spans="1:5">
      <c r="B2" s="2" t="s">
        <v>485</v>
      </c>
      <c r="C2" s="2" t="s">
        <v>2</v>
      </c>
      <c r="D2" s="2" t="s">
        <v>25</v>
      </c>
      <c r="E2" s="2" t="s">
        <v>486</v>
      </c>
    </row>
    <row r="3" spans="1:5">
      <c r="A3" s="3" t="s">
        <v>487</v>
      </c>
    </row>
    <row r="4" spans="1:5">
      <c r="A4" s="4" t="s">
        <v>488</v>
      </c>
      <c r="C4" s="7" t="n">
        <v>5011432</v>
      </c>
      <c r="D4" s="7" t="n">
        <v>5011432</v>
      </c>
    </row>
    <row r="5" spans="1:5">
      <c r="A5" s="4" t="s">
        <v>260</v>
      </c>
    </row>
    <row r="6" spans="1:5">
      <c r="A6" s="3" t="s">
        <v>487</v>
      </c>
    </row>
    <row r="7" spans="1:5">
      <c r="A7" s="4" t="s">
        <v>489</v>
      </c>
      <c r="B7" s="7" t="n">
        <v>14804963</v>
      </c>
    </row>
    <row r="8" spans="1:5">
      <c r="A8" s="4" t="s">
        <v>490</v>
      </c>
      <c r="B8" s="5" t="n">
        <v>2500000</v>
      </c>
    </row>
    <row r="9" spans="1:5">
      <c r="A9" s="4" t="s">
        <v>491</v>
      </c>
      <c r="B9" s="5" t="n">
        <v>110000</v>
      </c>
    </row>
    <row r="10" spans="1:5">
      <c r="A10" s="4" t="s">
        <v>492</v>
      </c>
      <c r="B10" s="5" t="n">
        <v>200000</v>
      </c>
    </row>
    <row r="11" spans="1:5">
      <c r="A11" s="4" t="s">
        <v>488</v>
      </c>
      <c r="B11" s="7" t="n">
        <v>5011432</v>
      </c>
    </row>
    <row r="12" spans="1:5">
      <c r="A12" s="4" t="s">
        <v>493</v>
      </c>
      <c r="B12" s="5" t="n">
        <v>1203209</v>
      </c>
    </row>
    <row r="13" spans="1:5">
      <c r="A13" s="4" t="s">
        <v>494</v>
      </c>
      <c r="B13" s="7" t="n">
        <v>10215244</v>
      </c>
    </row>
    <row r="14" spans="1:5">
      <c r="A14" s="4" t="s">
        <v>495</v>
      </c>
      <c r="E14" s="9" t="n">
        <v>8.49</v>
      </c>
    </row>
    <row r="15" spans="1:5">
      <c r="A15" s="4" t="s">
        <v>496</v>
      </c>
      <c r="C15" s="7" t="n">
        <v>275000</v>
      </c>
    </row>
    <row r="16" spans="1:5">
      <c r="A16" s="4" t="s">
        <v>497</v>
      </c>
    </row>
    <row r="17" spans="1:5">
      <c r="A17" s="3" t="s">
        <v>487</v>
      </c>
    </row>
    <row r="18" spans="1:5">
      <c r="A18" s="4" t="s">
        <v>498</v>
      </c>
      <c r="B18" s="7" t="n">
        <v>2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9</v>
      </c>
      <c r="B1" s="2" t="s">
        <v>267</v>
      </c>
    </row>
    <row r="2" spans="1:4">
      <c r="B2" s="2" t="s">
        <v>485</v>
      </c>
      <c r="C2" s="2" t="s">
        <v>2</v>
      </c>
      <c r="D2" s="2" t="s">
        <v>25</v>
      </c>
    </row>
    <row r="3" spans="1:4">
      <c r="A3" s="3" t="s">
        <v>487</v>
      </c>
    </row>
    <row r="4" spans="1:4">
      <c r="A4" s="4" t="s">
        <v>41</v>
      </c>
      <c r="C4" s="7" t="n">
        <v>5011432</v>
      </c>
      <c r="D4" s="7" t="n">
        <v>5011432</v>
      </c>
    </row>
    <row r="5" spans="1:4">
      <c r="A5" s="4" t="s">
        <v>260</v>
      </c>
    </row>
    <row r="6" spans="1:4">
      <c r="A6" s="3" t="s">
        <v>487</v>
      </c>
    </row>
    <row r="7" spans="1:4">
      <c r="A7" s="4" t="s">
        <v>500</v>
      </c>
      <c r="B7" s="4" t="s">
        <v>61</v>
      </c>
    </row>
    <row r="8" spans="1:4">
      <c r="A8" s="4" t="s">
        <v>501</v>
      </c>
      <c r="B8" s="5" t="n">
        <v>244465</v>
      </c>
    </row>
    <row r="9" spans="1:4">
      <c r="A9" s="4" t="s">
        <v>502</v>
      </c>
      <c r="B9" s="5" t="n">
        <v>176667</v>
      </c>
    </row>
    <row r="10" spans="1:4">
      <c r="A10" s="4" t="s">
        <v>41</v>
      </c>
      <c r="B10" s="5" t="n">
        <v>5011432</v>
      </c>
    </row>
    <row r="11" spans="1:4">
      <c r="A11" s="4" t="s">
        <v>503</v>
      </c>
      <c r="B11" s="5" t="n">
        <v>-727601</v>
      </c>
    </row>
    <row r="12" spans="1:4">
      <c r="A12" s="4" t="s">
        <v>489</v>
      </c>
      <c r="B12" s="5" t="n">
        <v>14804963</v>
      </c>
    </row>
    <row r="13" spans="1:4">
      <c r="A13" s="4" t="s">
        <v>504</v>
      </c>
    </row>
    <row r="14" spans="1:4">
      <c r="A14" s="3" t="s">
        <v>487</v>
      </c>
    </row>
    <row r="15" spans="1:4">
      <c r="A15" s="4" t="s">
        <v>505</v>
      </c>
      <c r="B15" s="5" t="n">
        <v>1700000</v>
      </c>
    </row>
    <row r="16" spans="1:4">
      <c r="A16" s="4" t="s">
        <v>506</v>
      </c>
    </row>
    <row r="17" spans="1:4">
      <c r="A17" s="3" t="s">
        <v>487</v>
      </c>
    </row>
    <row r="18" spans="1:4">
      <c r="A18" s="4" t="s">
        <v>505</v>
      </c>
      <c r="B18" s="7" t="n">
        <v>2000000</v>
      </c>
    </row>
    <row r="19" spans="1:4">
      <c r="A19" s="4" t="s">
        <v>507</v>
      </c>
      <c r="B19" s="4" t="s">
        <v>353</v>
      </c>
    </row>
    <row r="20" spans="1:4">
      <c r="A20" s="4" t="s">
        <v>508</v>
      </c>
    </row>
    <row r="21" spans="1:4">
      <c r="A21" s="3" t="s">
        <v>487</v>
      </c>
    </row>
    <row r="22" spans="1:4">
      <c r="A22" s="4" t="s">
        <v>505</v>
      </c>
      <c r="B22" s="7" t="n">
        <v>200000</v>
      </c>
    </row>
    <row r="23" spans="1:4">
      <c r="A23" s="4" t="s">
        <v>507</v>
      </c>
      <c r="B23" s="4" t="s">
        <v>509</v>
      </c>
    </row>
    <row r="24" spans="1:4">
      <c r="A24" s="4" t="s">
        <v>510</v>
      </c>
    </row>
    <row r="25" spans="1:4">
      <c r="A25" s="3" t="s">
        <v>487</v>
      </c>
    </row>
    <row r="26" spans="1:4">
      <c r="A26" s="4" t="s">
        <v>505</v>
      </c>
      <c r="B26" s="7" t="n">
        <v>62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1</v>
      </c>
      <c r="B1" s="2" t="s">
        <v>2</v>
      </c>
      <c r="C1" s="2" t="s">
        <v>25</v>
      </c>
    </row>
    <row r="2" spans="1:3">
      <c r="A2" s="3" t="s">
        <v>487</v>
      </c>
    </row>
    <row r="3" spans="1:3">
      <c r="A3" s="4" t="s">
        <v>505</v>
      </c>
      <c r="B3" s="7" t="n">
        <v>9366667</v>
      </c>
      <c r="C3" s="7" t="n">
        <v>9641667</v>
      </c>
    </row>
    <row r="4" spans="1:3">
      <c r="A4" s="4" t="s">
        <v>328</v>
      </c>
      <c r="B4" s="5" t="n">
        <v>165705</v>
      </c>
      <c r="C4" s="5" t="n">
        <v>138159</v>
      </c>
    </row>
    <row r="5" spans="1:3">
      <c r="A5" s="4" t="s">
        <v>260</v>
      </c>
    </row>
    <row r="6" spans="1:3">
      <c r="A6" s="3" t="s">
        <v>487</v>
      </c>
    </row>
    <row r="7" spans="1:3">
      <c r="A7" s="4" t="s">
        <v>505</v>
      </c>
      <c r="B7" s="5" t="n">
        <v>10100000</v>
      </c>
      <c r="C7" s="5" t="n">
        <v>10100000</v>
      </c>
    </row>
    <row r="8" spans="1:3">
      <c r="A8" s="4" t="s">
        <v>338</v>
      </c>
      <c r="B8" s="5" t="n">
        <v>-733333</v>
      </c>
      <c r="C8" s="5" t="n">
        <v>-458333</v>
      </c>
    </row>
    <row r="9" spans="1:3">
      <c r="A9" s="4" t="s">
        <v>328</v>
      </c>
      <c r="B9" s="7" t="n">
        <v>9366667</v>
      </c>
      <c r="C9" s="7" t="n">
        <v>96416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512</v>
      </c>
      <c r="B1" s="2" t="s">
        <v>2</v>
      </c>
      <c r="C1" s="2" t="s">
        <v>407</v>
      </c>
      <c r="D1" s="2" t="s">
        <v>25</v>
      </c>
    </row>
    <row r="2" spans="1:4">
      <c r="A2" s="3" t="s">
        <v>513</v>
      </c>
    </row>
    <row r="3" spans="1:4">
      <c r="A3" s="4" t="s">
        <v>409</v>
      </c>
      <c r="B3" s="8" t="n">
        <v>0.001</v>
      </c>
      <c r="D3" s="8" t="n">
        <v>0.001</v>
      </c>
    </row>
    <row r="4" spans="1:4">
      <c r="A4" s="4" t="s">
        <v>104</v>
      </c>
    </row>
    <row r="5" spans="1:4">
      <c r="A5" s="3" t="s">
        <v>513</v>
      </c>
    </row>
    <row r="6" spans="1:4">
      <c r="A6" s="4" t="s">
        <v>414</v>
      </c>
      <c r="C6" s="5" t="n">
        <v>1000000</v>
      </c>
    </row>
    <row r="7" spans="1:4">
      <c r="A7" s="4" t="s">
        <v>409</v>
      </c>
      <c r="C7" s="9" t="n">
        <v>7.4</v>
      </c>
    </row>
    <row r="8" spans="1:4">
      <c r="A8" s="4" t="s">
        <v>415</v>
      </c>
      <c r="C8" s="9" t="n">
        <v>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514</v>
      </c>
      <c r="B1" s="2" t="s">
        <v>1</v>
      </c>
    </row>
    <row r="2" spans="1:4">
      <c r="B2" s="2" t="s">
        <v>2</v>
      </c>
      <c r="C2" s="2" t="s">
        <v>85</v>
      </c>
      <c r="D2" s="2" t="s">
        <v>25</v>
      </c>
    </row>
    <row r="3" spans="1:4">
      <c r="A3" s="3" t="s">
        <v>515</v>
      </c>
    </row>
    <row r="4" spans="1:4">
      <c r="A4" s="4" t="s">
        <v>51</v>
      </c>
      <c r="B4" s="7" t="n">
        <v>2244151</v>
      </c>
      <c r="D4" s="7" t="n">
        <v>1814136</v>
      </c>
    </row>
    <row r="5" spans="1:4">
      <c r="A5" s="4" t="s">
        <v>52</v>
      </c>
      <c r="B5" s="5" t="n">
        <v>1118450</v>
      </c>
      <c r="D5" s="7" t="n">
        <v>815841</v>
      </c>
    </row>
    <row r="6" spans="1:4">
      <c r="A6" s="4" t="s">
        <v>516</v>
      </c>
      <c r="B6" s="7" t="n">
        <v>1800000</v>
      </c>
    </row>
    <row r="7" spans="1:4">
      <c r="A7" s="4" t="s">
        <v>310</v>
      </c>
    </row>
    <row r="8" spans="1:4">
      <c r="A8" s="3" t="s">
        <v>515</v>
      </c>
    </row>
    <row r="9" spans="1:4">
      <c r="A9" s="4" t="s">
        <v>311</v>
      </c>
      <c r="B9" s="4" t="s">
        <v>312</v>
      </c>
      <c r="C9" s="4" t="s">
        <v>3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17</v>
      </c>
      <c r="B1" s="2" t="s">
        <v>1</v>
      </c>
    </row>
    <row r="2" spans="1:3">
      <c r="B2" s="2" t="s">
        <v>2</v>
      </c>
      <c r="C2" s="2" t="s">
        <v>85</v>
      </c>
    </row>
    <row r="3" spans="1:3">
      <c r="A3" s="3" t="s">
        <v>515</v>
      </c>
    </row>
    <row r="4" spans="1:3">
      <c r="A4" s="4" t="s">
        <v>177</v>
      </c>
      <c r="B4" s="7" t="n">
        <v>7221305</v>
      </c>
      <c r="C4" s="7" t="n">
        <v>4242886</v>
      </c>
    </row>
    <row r="5" spans="1:3">
      <c r="A5" s="4" t="s">
        <v>518</v>
      </c>
    </row>
    <row r="6" spans="1:3">
      <c r="A6" s="3" t="s">
        <v>515</v>
      </c>
    </row>
    <row r="7" spans="1:3">
      <c r="A7" s="4" t="s">
        <v>177</v>
      </c>
      <c r="B7" s="5" t="n">
        <v>6633840</v>
      </c>
      <c r="C7" s="5" t="n">
        <v>4085793</v>
      </c>
    </row>
    <row r="8" spans="1:3">
      <c r="A8" s="4" t="s">
        <v>519</v>
      </c>
    </row>
    <row r="9" spans="1:3">
      <c r="A9" s="3" t="s">
        <v>515</v>
      </c>
    </row>
    <row r="10" spans="1:3">
      <c r="A10" s="4" t="s">
        <v>177</v>
      </c>
      <c r="B10" s="5" t="n">
        <v>461211</v>
      </c>
      <c r="C10" s="5" t="n">
        <v>78882</v>
      </c>
    </row>
    <row r="11" spans="1:3">
      <c r="A11" s="4" t="s">
        <v>520</v>
      </c>
    </row>
    <row r="12" spans="1:3">
      <c r="A12" s="3" t="s">
        <v>515</v>
      </c>
    </row>
    <row r="13" spans="1:3">
      <c r="A13" s="4" t="s">
        <v>177</v>
      </c>
      <c r="B13" s="5" t="n">
        <v>24214</v>
      </c>
      <c r="C13" s="5" t="n">
        <v>13953</v>
      </c>
    </row>
    <row r="14" spans="1:3">
      <c r="A14" s="4" t="s">
        <v>521</v>
      </c>
    </row>
    <row r="15" spans="1:3">
      <c r="A15" s="3" t="s">
        <v>515</v>
      </c>
    </row>
    <row r="16" spans="1:3">
      <c r="A16" s="4" t="s">
        <v>177</v>
      </c>
      <c r="B16" s="5" t="n">
        <v>52240</v>
      </c>
      <c r="C16" s="5" t="n">
        <v>30100</v>
      </c>
    </row>
    <row r="17" spans="1:3">
      <c r="A17" s="4" t="s">
        <v>522</v>
      </c>
    </row>
    <row r="18" spans="1:3">
      <c r="A18" s="3" t="s">
        <v>515</v>
      </c>
    </row>
    <row r="19" spans="1:3">
      <c r="A19" s="4" t="s">
        <v>177</v>
      </c>
      <c r="B19" s="7" t="n">
        <v>49800</v>
      </c>
      <c r="C19" s="7" t="n">
        <v>341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3"/>
  </cols>
  <sheetData>
    <row r="1" spans="1:6">
      <c r="A1" s="1" t="s">
        <v>103</v>
      </c>
      <c r="B1" s="2" t="s">
        <v>104</v>
      </c>
      <c r="C1" s="2" t="s">
        <v>105</v>
      </c>
      <c r="D1" s="2" t="s">
        <v>106</v>
      </c>
      <c r="E1" s="2" t="s">
        <v>107</v>
      </c>
      <c r="F1" s="2" t="s">
        <v>38</v>
      </c>
    </row>
    <row r="2" spans="1:6">
      <c r="A2" s="4" t="s">
        <v>108</v>
      </c>
      <c r="B2" s="7" t="n">
        <v>18334</v>
      </c>
      <c r="C2" s="7" t="n">
        <v>66557005</v>
      </c>
      <c r="D2" s="7" t="n">
        <v>-70000</v>
      </c>
      <c r="E2" s="7" t="n">
        <v>-32771748</v>
      </c>
      <c r="F2" s="7" t="n">
        <v>33733591</v>
      </c>
    </row>
    <row r="3" spans="1:6">
      <c r="A3" s="4" t="s">
        <v>109</v>
      </c>
      <c r="B3" s="5" t="n">
        <v>18333521</v>
      </c>
    </row>
    <row r="4" spans="1:6">
      <c r="A4" s="4" t="s">
        <v>110</v>
      </c>
      <c r="C4" s="5" t="n">
        <v>209976</v>
      </c>
      <c r="D4" s="4" t="s">
        <v>61</v>
      </c>
      <c r="E4" s="4" t="s">
        <v>61</v>
      </c>
      <c r="F4" s="5" t="n">
        <v>209976</v>
      </c>
    </row>
    <row r="5" spans="1:6">
      <c r="A5" s="4" t="s">
        <v>111</v>
      </c>
      <c r="B5" s="7" t="n">
        <v>5</v>
      </c>
      <c r="C5" s="5" t="n">
        <v>-5</v>
      </c>
      <c r="D5" s="4" t="s">
        <v>61</v>
      </c>
      <c r="E5" s="4" t="s">
        <v>61</v>
      </c>
      <c r="F5" s="4" t="s">
        <v>61</v>
      </c>
    </row>
    <row r="6" spans="1:6">
      <c r="A6" s="4" t="s">
        <v>112</v>
      </c>
      <c r="B6" s="5" t="n">
        <v>5230</v>
      </c>
    </row>
    <row r="7" spans="1:6">
      <c r="A7" s="4" t="s">
        <v>113</v>
      </c>
      <c r="B7" s="7" t="n">
        <v>2</v>
      </c>
      <c r="C7" s="5" t="n">
        <v>7815</v>
      </c>
      <c r="D7" s="4" t="s">
        <v>61</v>
      </c>
      <c r="E7" s="4" t="s">
        <v>61</v>
      </c>
      <c r="F7" s="5" t="n">
        <v>7817</v>
      </c>
    </row>
    <row r="8" spans="1:6">
      <c r="A8" s="4" t="s">
        <v>114</v>
      </c>
      <c r="B8" s="5" t="n">
        <v>2689</v>
      </c>
    </row>
    <row r="9" spans="1:6">
      <c r="A9" s="4" t="s">
        <v>115</v>
      </c>
      <c r="B9" s="4" t="s">
        <v>61</v>
      </c>
      <c r="C9" s="4" t="s">
        <v>61</v>
      </c>
      <c r="D9" s="5" t="n">
        <v>-7370000</v>
      </c>
      <c r="E9" s="4" t="s">
        <v>61</v>
      </c>
      <c r="F9" s="5" t="n">
        <v>-7370000</v>
      </c>
    </row>
    <row r="10" spans="1:6">
      <c r="A10" s="4" t="s">
        <v>116</v>
      </c>
      <c r="B10" s="4" t="s">
        <v>61</v>
      </c>
      <c r="C10" s="4" t="s">
        <v>61</v>
      </c>
      <c r="D10" s="5" t="n">
        <v>7370000</v>
      </c>
      <c r="E10" s="4" t="s">
        <v>61</v>
      </c>
      <c r="F10" s="5" t="n">
        <v>7370000</v>
      </c>
    </row>
    <row r="11" spans="1:6">
      <c r="A11" s="4" t="s">
        <v>117</v>
      </c>
      <c r="C11" s="5" t="n">
        <v>-29832</v>
      </c>
      <c r="D11" s="4" t="s">
        <v>61</v>
      </c>
      <c r="E11" s="4" t="s">
        <v>61</v>
      </c>
      <c r="F11" s="5" t="n">
        <v>-29832</v>
      </c>
    </row>
    <row r="12" spans="1:6">
      <c r="A12" s="4" t="s">
        <v>100</v>
      </c>
      <c r="C12" s="4" t="s">
        <v>61</v>
      </c>
      <c r="D12" s="4" t="s">
        <v>61</v>
      </c>
      <c r="E12" s="5" t="n">
        <v>-2837276</v>
      </c>
      <c r="F12" s="5" t="n">
        <v>-2837276</v>
      </c>
    </row>
    <row r="13" spans="1:6">
      <c r="A13" s="4" t="s">
        <v>118</v>
      </c>
      <c r="B13" s="7" t="n">
        <v>18341</v>
      </c>
      <c r="C13" s="7" t="n">
        <v>66744959</v>
      </c>
      <c r="D13" s="7" t="n">
        <v>-70000</v>
      </c>
      <c r="E13" s="7" t="n">
        <v>-35609024</v>
      </c>
      <c r="F13" s="7" t="n">
        <v>31084276</v>
      </c>
    </row>
    <row r="14" spans="1:6">
      <c r="A14" s="4" t="s">
        <v>119</v>
      </c>
      <c r="B14" s="5" t="n">
        <v>183414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0</v>
      </c>
      <c r="B1" s="2" t="s">
        <v>1</v>
      </c>
    </row>
    <row r="2" spans="1:3">
      <c r="B2" s="2" t="s">
        <v>2</v>
      </c>
      <c r="C2" s="2" t="s">
        <v>85</v>
      </c>
    </row>
    <row r="3" spans="1:3">
      <c r="A3" s="3" t="s">
        <v>121</v>
      </c>
    </row>
    <row r="4" spans="1:3">
      <c r="A4" s="4" t="s">
        <v>100</v>
      </c>
      <c r="B4" s="7" t="n">
        <v>-2837276</v>
      </c>
      <c r="C4" s="7" t="n">
        <v>-767079</v>
      </c>
    </row>
    <row r="5" spans="1:3">
      <c r="A5" s="3" t="s">
        <v>122</v>
      </c>
    </row>
    <row r="6" spans="1:3">
      <c r="A6" s="4" t="s">
        <v>123</v>
      </c>
      <c r="B6" s="5" t="n">
        <v>121805</v>
      </c>
      <c r="C6" s="5" t="n">
        <v>63000</v>
      </c>
    </row>
    <row r="7" spans="1:3">
      <c r="A7" s="4" t="s">
        <v>91</v>
      </c>
      <c r="B7" s="5" t="n">
        <v>498105</v>
      </c>
      <c r="C7" s="5" t="n">
        <v>138720</v>
      </c>
    </row>
    <row r="8" spans="1:3">
      <c r="A8" s="4" t="s">
        <v>110</v>
      </c>
      <c r="B8" s="5" t="n">
        <v>209976</v>
      </c>
      <c r="C8" s="5" t="n">
        <v>159300</v>
      </c>
    </row>
    <row r="9" spans="1:3">
      <c r="A9" s="4" t="s">
        <v>124</v>
      </c>
      <c r="B9" s="5" t="n">
        <v>8285</v>
      </c>
      <c r="C9" s="4" t="s">
        <v>61</v>
      </c>
    </row>
    <row r="10" spans="1:3">
      <c r="A10" s="3" t="s">
        <v>125</v>
      </c>
    </row>
    <row r="11" spans="1:3">
      <c r="A11" s="4" t="s">
        <v>126</v>
      </c>
      <c r="B11" s="5" t="n">
        <v>-1592941</v>
      </c>
      <c r="C11" s="5" t="n">
        <v>-699020</v>
      </c>
    </row>
    <row r="12" spans="1:3">
      <c r="A12" s="4" t="s">
        <v>30</v>
      </c>
      <c r="B12" s="5" t="n">
        <v>-229168</v>
      </c>
      <c r="C12" s="5" t="n">
        <v>-48902</v>
      </c>
    </row>
    <row r="13" spans="1:3">
      <c r="A13" s="4" t="s">
        <v>127</v>
      </c>
      <c r="B13" s="4" t="s">
        <v>61</v>
      </c>
      <c r="C13" s="5" t="n">
        <v>-18400</v>
      </c>
    </row>
    <row r="14" spans="1:3">
      <c r="A14" s="4" t="s">
        <v>31</v>
      </c>
      <c r="B14" s="5" t="n">
        <v>173475</v>
      </c>
      <c r="C14" s="5" t="n">
        <v>-138966</v>
      </c>
    </row>
    <row r="15" spans="1:3">
      <c r="A15" s="4" t="s">
        <v>49</v>
      </c>
      <c r="B15" s="5" t="n">
        <v>-728230</v>
      </c>
      <c r="C15" s="5" t="n">
        <v>215431</v>
      </c>
    </row>
    <row r="16" spans="1:3">
      <c r="A16" s="4" t="s">
        <v>50</v>
      </c>
      <c r="B16" s="5" t="n">
        <v>10401</v>
      </c>
      <c r="C16" s="5" t="n">
        <v>-54827</v>
      </c>
    </row>
    <row r="17" spans="1:3">
      <c r="A17" s="4" t="s">
        <v>58</v>
      </c>
      <c r="B17" s="5" t="n">
        <v>217433</v>
      </c>
      <c r="C17" s="5" t="n">
        <v>-3683</v>
      </c>
    </row>
    <row r="18" spans="1:3">
      <c r="A18" s="4" t="s">
        <v>52</v>
      </c>
      <c r="B18" s="5" t="n">
        <v>302609</v>
      </c>
      <c r="C18" s="5" t="n">
        <v>80324</v>
      </c>
    </row>
    <row r="19" spans="1:3">
      <c r="A19" s="4" t="s">
        <v>51</v>
      </c>
      <c r="B19" s="5" t="n">
        <v>430015</v>
      </c>
      <c r="C19" s="5" t="n">
        <v>50017</v>
      </c>
    </row>
    <row r="20" spans="1:3">
      <c r="A20" s="4" t="s">
        <v>128</v>
      </c>
      <c r="B20" s="5" t="n">
        <v>27301</v>
      </c>
      <c r="C20" s="4" t="s">
        <v>61</v>
      </c>
    </row>
    <row r="21" spans="1:3">
      <c r="A21" s="4" t="s">
        <v>129</v>
      </c>
      <c r="B21" s="5" t="n">
        <v>-3388210</v>
      </c>
      <c r="C21" s="5" t="n">
        <v>-1024085</v>
      </c>
    </row>
    <row r="22" spans="1:3">
      <c r="A22" s="3" t="s">
        <v>130</v>
      </c>
    </row>
    <row r="23" spans="1:3">
      <c r="A23" s="4" t="s">
        <v>131</v>
      </c>
      <c r="B23" s="5" t="n">
        <v>-42917</v>
      </c>
      <c r="C23" s="5" t="n">
        <v>-19000</v>
      </c>
    </row>
    <row r="24" spans="1:3">
      <c r="A24" s="4" t="s">
        <v>132</v>
      </c>
      <c r="B24" s="5" t="n">
        <v>-735757</v>
      </c>
      <c r="C24" s="5" t="n">
        <v>-261409</v>
      </c>
    </row>
    <row r="25" spans="1:3">
      <c r="A25" s="4" t="s">
        <v>133</v>
      </c>
      <c r="B25" s="5" t="n">
        <v>-778674</v>
      </c>
      <c r="C25" s="5" t="n">
        <v>-280409</v>
      </c>
    </row>
    <row r="26" spans="1:3">
      <c r="A26" s="3" t="s">
        <v>134</v>
      </c>
    </row>
    <row r="27" spans="1:3">
      <c r="A27" s="4" t="s">
        <v>135</v>
      </c>
      <c r="B27" s="5" t="n">
        <v>-29832</v>
      </c>
      <c r="C27" s="5" t="n">
        <v>-4707</v>
      </c>
    </row>
    <row r="28" spans="1:3">
      <c r="A28" s="4" t="s">
        <v>136</v>
      </c>
      <c r="B28" s="5" t="n">
        <v>7817</v>
      </c>
      <c r="C28" s="5" t="n">
        <v>33876</v>
      </c>
    </row>
    <row r="29" spans="1:3">
      <c r="A29" s="4" t="s">
        <v>115</v>
      </c>
      <c r="B29" s="5" t="n">
        <v>-7370000</v>
      </c>
      <c r="C29" s="4" t="s">
        <v>61</v>
      </c>
    </row>
    <row r="30" spans="1:3">
      <c r="A30" s="4" t="s">
        <v>116</v>
      </c>
      <c r="B30" s="5" t="n">
        <v>7370000</v>
      </c>
      <c r="C30" s="4" t="s">
        <v>61</v>
      </c>
    </row>
    <row r="31" spans="1:3">
      <c r="A31" s="4" t="s">
        <v>137</v>
      </c>
      <c r="B31" s="4" t="s">
        <v>61</v>
      </c>
      <c r="C31" s="5" t="n">
        <v>-267323</v>
      </c>
    </row>
    <row r="32" spans="1:3">
      <c r="A32" s="4" t="s">
        <v>138</v>
      </c>
      <c r="B32" s="4" t="s">
        <v>61</v>
      </c>
      <c r="C32" s="5" t="n">
        <v>5000000</v>
      </c>
    </row>
    <row r="33" spans="1:3">
      <c r="A33" s="4" t="s">
        <v>139</v>
      </c>
      <c r="B33" s="5" t="n">
        <v>-22015</v>
      </c>
      <c r="C33" s="5" t="n">
        <v>4761846</v>
      </c>
    </row>
    <row r="34" spans="1:3">
      <c r="A34" s="4" t="s">
        <v>140</v>
      </c>
      <c r="B34" s="5" t="n">
        <v>-4188899</v>
      </c>
      <c r="C34" s="5" t="n">
        <v>3457352</v>
      </c>
    </row>
    <row r="35" spans="1:3">
      <c r="A35" s="4" t="s">
        <v>141</v>
      </c>
      <c r="B35" s="5" t="n">
        <v>14803065</v>
      </c>
      <c r="C35" s="5" t="n">
        <v>2756217</v>
      </c>
    </row>
    <row r="36" spans="1:3">
      <c r="A36" s="4" t="s">
        <v>142</v>
      </c>
      <c r="B36" s="5" t="n">
        <v>10614166</v>
      </c>
      <c r="C36" s="5" t="n">
        <v>6213569</v>
      </c>
    </row>
    <row r="37" spans="1:3">
      <c r="A37" s="3" t="s">
        <v>143</v>
      </c>
    </row>
    <row r="38" spans="1:3">
      <c r="A38" s="4" t="s">
        <v>144</v>
      </c>
      <c r="B38" s="4" t="s">
        <v>61</v>
      </c>
      <c r="C38" s="5" t="n">
        <v>3346</v>
      </c>
    </row>
    <row r="39" spans="1:3">
      <c r="A39" s="4" t="s">
        <v>145</v>
      </c>
      <c r="B39" s="4" t="s">
        <v>61</v>
      </c>
      <c r="C39" s="4" t="s">
        <v>61</v>
      </c>
    </row>
    <row r="40" spans="1:3">
      <c r="A40" s="3" t="s">
        <v>146</v>
      </c>
    </row>
    <row r="41" spans="1:3">
      <c r="A41" s="4" t="s">
        <v>147</v>
      </c>
      <c r="B41" s="4" t="s">
        <v>61</v>
      </c>
      <c r="C41" s="7" t="n">
        <v>4784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8</v>
      </c>
      <c r="B1" s="2" t="s">
        <v>2</v>
      </c>
      <c r="C1" s="2" t="s">
        <v>85</v>
      </c>
    </row>
    <row r="2" spans="1:3">
      <c r="A2" s="3" t="s">
        <v>149</v>
      </c>
    </row>
    <row r="3" spans="1:3">
      <c r="A3" s="4" t="s">
        <v>27</v>
      </c>
      <c r="B3" s="7" t="n">
        <v>10423660</v>
      </c>
      <c r="C3" s="7" t="n">
        <v>6213569</v>
      </c>
    </row>
    <row r="4" spans="1:3">
      <c r="A4" s="4" t="s">
        <v>28</v>
      </c>
      <c r="B4" s="5" t="n">
        <v>190506</v>
      </c>
      <c r="C4" s="4" t="s">
        <v>61</v>
      </c>
    </row>
    <row r="5" spans="1:3">
      <c r="A5" s="4" t="s">
        <v>150</v>
      </c>
      <c r="B5" s="7" t="n">
        <v>10614166</v>
      </c>
      <c r="C5" s="7" t="n">
        <v>62135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0T16:03:13Z</dcterms:created>
  <dcterms:modified xmlns:dcterms="http://purl.org/dc/terms/" xmlns:xsi="http://www.w3.org/2001/XMLSchema-instance" xsi:type="dcterms:W3CDTF">2018-09-10T16:03:13Z</dcterms:modified>
</cp:coreProperties>
</file>